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BUSINESS DESCRIPTION" sheetId="7" state="visible" r:id="rId7"/>
    <sheet xmlns:r="http://schemas.openxmlformats.org/officeDocument/2006/relationships" name="GOING CONCERN" sheetId="8" state="visible" r:id="rId8"/>
    <sheet xmlns:r="http://schemas.openxmlformats.org/officeDocument/2006/relationships" name="SIGNIFICANT ACCOUNTING POLICIES" sheetId="9" state="visible" r:id="rId9"/>
    <sheet xmlns:r="http://schemas.openxmlformats.org/officeDocument/2006/relationships" name="AGREEMENTS" sheetId="10" state="visible" r:id="rId10"/>
    <sheet xmlns:r="http://schemas.openxmlformats.org/officeDocument/2006/relationships" name="CONVERTIBLE LOAN NOTES" sheetId="11" state="visible" r:id="rId11"/>
    <sheet xmlns:r="http://schemas.openxmlformats.org/officeDocument/2006/relationships" name="FAIR VALUE MEASUREMENT" sheetId="12" state="visible" r:id="rId12"/>
    <sheet xmlns:r="http://schemas.openxmlformats.org/officeDocument/2006/relationships" name="INCOME TAXES" sheetId="13" state="visible" r:id="rId13"/>
    <sheet xmlns:r="http://schemas.openxmlformats.org/officeDocument/2006/relationships" name="EQUITY TRANSACTIONS" sheetId="14" state="visible" r:id="rId14"/>
    <sheet xmlns:r="http://schemas.openxmlformats.org/officeDocument/2006/relationships" name="COMMITMENTS AND CONTINGENCIES" sheetId="15" state="visible" r:id="rId15"/>
    <sheet xmlns:r="http://schemas.openxmlformats.org/officeDocument/2006/relationships" name="RELATED PARTY CONSIDERATIONS" sheetId="16" state="visible" r:id="rId16"/>
    <sheet xmlns:r="http://schemas.openxmlformats.org/officeDocument/2006/relationships" name="SUBSEQUENT EVENTS" sheetId="17" state="visible" r:id="rId17"/>
    <sheet xmlns:r="http://schemas.openxmlformats.org/officeDocument/2006/relationships" name="SIGNIFICANT ACCOUNTING POLICI18" sheetId="18" state="visible" r:id="rId18"/>
    <sheet xmlns:r="http://schemas.openxmlformats.org/officeDocument/2006/relationships" name="CONVERTIBLE LOAN NOTES (Tables)" sheetId="19" state="visible" r:id="rId19"/>
    <sheet xmlns:r="http://schemas.openxmlformats.org/officeDocument/2006/relationships" name="FAIR VALUE MEASUREMENT (Tables)" sheetId="20" state="visible" r:id="rId20"/>
    <sheet xmlns:r="http://schemas.openxmlformats.org/officeDocument/2006/relationships" name="INCOME TAXES (Tables)" sheetId="21" state="visible" r:id="rId21"/>
    <sheet xmlns:r="http://schemas.openxmlformats.org/officeDocument/2006/relationships" name="BUSINESS DESCRIPTION (Details N" sheetId="22" state="visible" r:id="rId22"/>
    <sheet xmlns:r="http://schemas.openxmlformats.org/officeDocument/2006/relationships" name="GOING CONCERN (Details Narrativ" sheetId="23" state="visible" r:id="rId23"/>
    <sheet xmlns:r="http://schemas.openxmlformats.org/officeDocument/2006/relationships" name="SIGNIFICANT ACCOUNTING POLICI24" sheetId="24" state="visible" r:id="rId24"/>
    <sheet xmlns:r="http://schemas.openxmlformats.org/officeDocument/2006/relationships" name="CONVERTIBLE LOAN NOTES (Details" sheetId="25" state="visible" r:id="rId25"/>
    <sheet xmlns:r="http://schemas.openxmlformats.org/officeDocument/2006/relationships" name="CONVERTIBLE LOAN NOTES (Detai26" sheetId="26" state="visible" r:id="rId26"/>
    <sheet xmlns:r="http://schemas.openxmlformats.org/officeDocument/2006/relationships" name="FAIR VALUE MEASUREMENT (Details" sheetId="27" state="visible" r:id="rId27"/>
    <sheet xmlns:r="http://schemas.openxmlformats.org/officeDocument/2006/relationships" name="FAIR VALUE MEASUREMENT (Detai28" sheetId="28" state="visible" r:id="rId28"/>
    <sheet xmlns:r="http://schemas.openxmlformats.org/officeDocument/2006/relationships" name="INCOME TAXES (Details)" sheetId="29" state="visible" r:id="rId29"/>
    <sheet xmlns:r="http://schemas.openxmlformats.org/officeDocument/2006/relationships" name="INCOME TAXES (Details Narrative" sheetId="30" state="visible" r:id="rId30"/>
    <sheet xmlns:r="http://schemas.openxmlformats.org/officeDocument/2006/relationships" name="EQUITY TRANSACTIONS (Details Na" sheetId="31" state="visible" r:id="rId31"/>
    <sheet xmlns:r="http://schemas.openxmlformats.org/officeDocument/2006/relationships" name="SUBSEQUENT EVENTS (Details Narr" sheetId="32" state="visible" r:id="rId32"/>
  </sheets>
  <definedNames/>
  <calcPr calcId="124519" fullCalcOnLoad="1"/>
</workbook>
</file>

<file path=xl/sharedStrings.xml><?xml version="1.0" encoding="utf-8"?>
<sst xmlns="http://schemas.openxmlformats.org/spreadsheetml/2006/main" uniqueCount="310">
  <si>
    <t>Document and Entity Information - USD ($)</t>
  </si>
  <si>
    <t>12 Months Ended</t>
  </si>
  <si>
    <t>Dec. 31, 2017</t>
  </si>
  <si>
    <t>Mar. 30, 2018</t>
  </si>
  <si>
    <t>Jun. 30, 2017</t>
  </si>
  <si>
    <t>Document And Entity Information</t>
  </si>
  <si>
    <t>Entity Registrant Name</t>
  </si>
  <si>
    <t>Exactus, Inc.</t>
  </si>
  <si>
    <t>Entity Central Index Key</t>
  </si>
  <si>
    <t>Document Type</t>
  </si>
  <si>
    <t>10-K</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Dec. 31, 2016</t>
  </si>
  <si>
    <t>Current Assets</t>
  </si>
  <si>
    <t>Cash and cash equivalents</t>
  </si>
  <si>
    <t>Prepaid expenses</t>
  </si>
  <si>
    <t>Deferred tax</t>
  </si>
  <si>
    <t>Total current assets</t>
  </si>
  <si>
    <t>Prepaid clinical trial</t>
  </si>
  <si>
    <t>Intangible asset- license agreement</t>
  </si>
  <si>
    <t>Total non-current assets</t>
  </si>
  <si>
    <t>TOTAL ASSETS</t>
  </si>
  <si>
    <t>Current Liabilities</t>
  </si>
  <si>
    <t>Accounts payable</t>
  </si>
  <si>
    <t>Accrued expenses</t>
  </si>
  <si>
    <t>Note payable</t>
  </si>
  <si>
    <t>Convertible loan notes, net</t>
  </si>
  <si>
    <t>Derivative liability</t>
  </si>
  <si>
    <t>Settlement payable</t>
  </si>
  <si>
    <t>Interest payable</t>
  </si>
  <si>
    <t>Total Current Liabilities</t>
  </si>
  <si>
    <t>TOTAL LIABILITIES</t>
  </si>
  <si>
    <t>Stockholders' (Deficit) Equity</t>
  </si>
  <si>
    <t>Preferred stock</t>
  </si>
  <si>
    <t>Common stock: 200,000,000 shares authorized; $0.0001 par value 34,071,862 and 515,290 shares issued</t>
  </si>
  <si>
    <t>Additional paid-in capital</t>
  </si>
  <si>
    <t>Accumulated deficit</t>
  </si>
  <si>
    <t>Total Stockholders'(Deficit) Equity</t>
  </si>
  <si>
    <t>TOTAL LIABILITIES AND STOCKHOLDERS' (DEFICIT) EQUITY</t>
  </si>
  <si>
    <t>Series A Preferred Stock [Member]</t>
  </si>
  <si>
    <t>Series B1 Preferred Stock [Member]</t>
  </si>
  <si>
    <t>Series B2 Preferred Stock [Member]</t>
  </si>
  <si>
    <t>Series C Preferred Stock [Member]</t>
  </si>
  <si>
    <t>Balance Sheets (Parenthetical) - $ / shares</t>
  </si>
  <si>
    <t>Preferred stock, shares authorized</t>
  </si>
  <si>
    <t>Preferred stock, par value per share</t>
  </si>
  <si>
    <t>Common stock, shares authorized</t>
  </si>
  <si>
    <t>Common stock, par value per share</t>
  </si>
  <si>
    <t>Common stock, shares issued</t>
  </si>
  <si>
    <t>Common stock, shares outstanding</t>
  </si>
  <si>
    <t>Preferred stock, shares issued</t>
  </si>
  <si>
    <t>Preferred stock, shares outstanding</t>
  </si>
  <si>
    <t>Statements of Operations and Comprehensive Loss - USD ($)</t>
  </si>
  <si>
    <t>Income Statement [Abstract]</t>
  </si>
  <si>
    <t>Revenues</t>
  </si>
  <si>
    <t>Operating Expenses</t>
  </si>
  <si>
    <t>General and administration</t>
  </si>
  <si>
    <t>Professional</t>
  </si>
  <si>
    <t>Research and development</t>
  </si>
  <si>
    <t>Stock-based compensation</t>
  </si>
  <si>
    <t>Impairment</t>
  </si>
  <si>
    <t>Total operating expenses</t>
  </si>
  <si>
    <t>Net loss from operations</t>
  </si>
  <si>
    <t>Other Income (loss)</t>
  </si>
  <si>
    <t>Derivative expense</t>
  </si>
  <si>
    <t>Interest expense</t>
  </si>
  <si>
    <t>Loss on disposal of equipment</t>
  </si>
  <si>
    <t>Total other (loss) income</t>
  </si>
  <si>
    <t>Net loss before income taxes</t>
  </si>
  <si>
    <t>Provision for income tax</t>
  </si>
  <si>
    <t>Net Loss</t>
  </si>
  <si>
    <t>Other comprehensive loss, net of tax</t>
  </si>
  <si>
    <t>Basic and Diluted Loss per Common Share</t>
  </si>
  <si>
    <t>$ (.11)</t>
  </si>
  <si>
    <t>Weighted Average Number of Common Shares Outstanding</t>
  </si>
  <si>
    <t>Statements of Stockholders' Equity (Deficit) - USD ($)</t>
  </si>
  <si>
    <t>Common Stock</t>
  </si>
  <si>
    <t>Additional Paid-In Capital</t>
  </si>
  <si>
    <t>Accumulated Other Comprehensive Income (Loss)</t>
  </si>
  <si>
    <t>Accumulated Deficit</t>
  </si>
  <si>
    <t>Total</t>
  </si>
  <si>
    <t>Balance, beginning of period, Shares at Dec. 31, 2015</t>
  </si>
  <si>
    <t>Balance, beginning of period, Value at Dec. 31, 2015</t>
  </si>
  <si>
    <t>Common Stock Exchanged for Preferred Stock Series A, Shares</t>
  </si>
  <si>
    <t>Common Stock Exchanged for Preferred Stock Series A, Value</t>
  </si>
  <si>
    <t>Preferred Series A Stock purchased and cancelled, February 29, 2016, Shares</t>
  </si>
  <si>
    <t>Preferred Series A Stock purchased and cancelled, February 29, 2016, Value</t>
  </si>
  <si>
    <t>Preferred Series B1 stock issued for acquisition of Exactus Bioslution, Inc., February 29, 2016, Shares</t>
  </si>
  <si>
    <t>Preferred Series B1 stock issued for acquisition of Exactus Bioslution, Inc., February 29, 2016, Value</t>
  </si>
  <si>
    <t>Preferred Series B-2 stock issued for cash, note payable and liability, February 29, 2016, Shares</t>
  </si>
  <si>
    <t>Preferred Series B-2 stock issued for cash, note payable and liability, February 29, 2016, Value</t>
  </si>
  <si>
    <t>Preferred Series A conversion to common stock, March 28, 2016 and March 30, 2016, Shares</t>
  </si>
  <si>
    <t>Preferred Series A conversion to common stock, March 28, 2016 and March 30, 2016, Value</t>
  </si>
  <si>
    <t>Preferred Series B-1 conversion to common stock, June 15, 2016, Shares</t>
  </si>
  <si>
    <t>Preferred Series B-1 conversion to common stock, June 15, 2016, Value</t>
  </si>
  <si>
    <t>Common stock, Preferred Series C stock, and warrants issued for prepaid services, June 30, 2016, Shares</t>
  </si>
  <si>
    <t>Common stock, Preferred Series C stock, and warrants issued for prepaid services, June 30, 2016, Value</t>
  </si>
  <si>
    <t>Preferred Series B-2 stock issued for cash July 15, 2016, Shares</t>
  </si>
  <si>
    <t>Preferred Series B-2 stock issued for cash July 15, 2016, Value</t>
  </si>
  <si>
    <t>Preferred Series B-2 stock issued for cash October 27, 2016, Value</t>
  </si>
  <si>
    <t>Common Stock issued, Share based payment, November 11, 2016, Shares</t>
  </si>
  <si>
    <t>Common Stock issued, Share based payment, November 11, 2016, Value</t>
  </si>
  <si>
    <t>Common Stock Issued, Share based Payment, December 13, 2016</t>
  </si>
  <si>
    <t>Preferred Series B-2 stock issued for cash, January 26, 2017, Shares</t>
  </si>
  <si>
    <t>Balance, end of period, Shares at Dec. 31, 2016</t>
  </si>
  <si>
    <t>Balance, end of period, Value at Dec. 31, 2016</t>
  </si>
  <si>
    <t>Preferred Series B-2 stock issued for cash, January 26, 2017, Value</t>
  </si>
  <si>
    <t>Cancellation of Share based payment on February 22, 2017 of Common Stock issued December 13, 2016, Shares</t>
  </si>
  <si>
    <t>Cancellation of Share based payment on February 22, 2017 of Common Stock issued December 13, 2016, Value</t>
  </si>
  <si>
    <t>Common stock issued, debt settlement, October 19, 2017, Shares</t>
  </si>
  <si>
    <t>Common stock issued, debt settlement, October 19, 2017, Value</t>
  </si>
  <si>
    <t>Balance, end of period, Shares at Dec. 31, 2017</t>
  </si>
  <si>
    <t>Balance, end of period, Value at Dec. 31, 2017</t>
  </si>
  <si>
    <t>Statements of Cash Flows - USD ($)</t>
  </si>
  <si>
    <t>Cash Flows From Operating Activities:</t>
  </si>
  <si>
    <t>Net loss</t>
  </si>
  <si>
    <t>Adjustments to reconcile net loss to cash used in operations:</t>
  </si>
  <si>
    <t>Amortization of discount and debt issuance costs for convertible notes</t>
  </si>
  <si>
    <t>Bad debt</t>
  </si>
  <si>
    <t>Debt forgiveness</t>
  </si>
  <si>
    <t>Loss on disposal of property and equipment</t>
  </si>
  <si>
    <t>Impairment on investment in marketable securities</t>
  </si>
  <si>
    <t>Loss on debt settlement in stock</t>
  </si>
  <si>
    <t>Bank overdraft write-off</t>
  </si>
  <si>
    <t>(Increase) decrease in operating assets:</t>
  </si>
  <si>
    <t>Restricted cash</t>
  </si>
  <si>
    <t>Increase (decrease) in operating liabilities:</t>
  </si>
  <si>
    <t>Net Cash Used In Operating Activities</t>
  </si>
  <si>
    <t>Cash Flows From Investing Activities:</t>
  </si>
  <si>
    <t>Acquisition of cash balance from Exactus BioSolutions Inc.</t>
  </si>
  <si>
    <t>Net Cash Used In Investing Activities</t>
  </si>
  <si>
    <t>Cash Flows From Financing Activities:</t>
  </si>
  <si>
    <t>Proceeds from sale of Series B-2 Preferred Stock</t>
  </si>
  <si>
    <t>Proceeds from issuance of note payable</t>
  </si>
  <si>
    <t>Proceeds from convertible loan notes</t>
  </si>
  <si>
    <t>Payment for Series A Preferred Stock</t>
  </si>
  <si>
    <t>Net Cash Provided By Financing Activities</t>
  </si>
  <si>
    <t>Net (decrease) increase in cash and cash equivalents</t>
  </si>
  <si>
    <t>Cash and cash equivalents at beginning of period</t>
  </si>
  <si>
    <t>Cash and cash equivalents at end of period</t>
  </si>
  <si>
    <t>Supplemental Cash Flow Information:</t>
  </si>
  <si>
    <t>Cash paid for interest</t>
  </si>
  <si>
    <t>Cash paid for taxes</t>
  </si>
  <si>
    <t>Non-Cash transactions:</t>
  </si>
  <si>
    <t>Acquisition of license agreement from Exactus BioSolutions Inc</t>
  </si>
  <si>
    <t>Preferred Stock Series B-2 issued as payment for Note payable</t>
  </si>
  <si>
    <t>Preferred Stock Series B-2 issued as payment for Exactus shareholder loans</t>
  </si>
  <si>
    <t>Preferred Stock Series C, common stock, and warrants issued as part of Master Service Agreement and Stock Subscription Agreement as prepaid expense</t>
  </si>
  <si>
    <t>Initial beneficial conversion feature and debt discount on convertible notes</t>
  </si>
  <si>
    <t>Initial derivative liability on convertible notes</t>
  </si>
  <si>
    <t>Accounts payable settled on issuance of stock</t>
  </si>
  <si>
    <t>BUSINESS DESCRIPTION</t>
  </si>
  <si>
    <t>Organization, Consolidation and Presentation of Financial Statements [Abstract]</t>
  </si>
  <si>
    <t xml:space="preserve"> Exactus was incorporated
on January 18, 2008 as “Solid Solar Energy, Inc.” in the State of Nevada as a for-profit Company. On
May 16, 2013, we filed a certificate of amendment to the Company’s amended and restated articles of incorporation to change
our name to “Spiral Energy Tech., Inc.” from Solid Solar Energy, Inc. On February 29, 2016, we acquired all of
the issued and outstanding capital stock of Exactus BioSolutions, Inc. (“Exactus BioSolutions”) pursuant to a Share
Exchange Agreement, dated February 29, 2016, with Exactus BioSolutions (the “Share Exchange”). T Following the Share Exchange,
we became a life science company that plans to develop and commercialize Point-of-Care (“POC”) diagnostics for measuring
proteolytic enzymes in the blood based on a proprietary detection platform (the “New Business”). Our primary product,
the FibriLyzer, will employ a disposable test “biosensor” strip combined with a portable and easy to use hand held
detection unit that provides a result in less than 30 seconds. The initial markets we intend to pursue for the FibriLyzer
are (i) the management of hyperfibrinolytic states associate with surgery and trauma, (ii) obstetrics, (iii) acute events such
as myocardial infarction and ischemic stroke, (iv) pulmonary embolism and deep vein thrombosis and (v) chronic coronary disease
management. We expect to follow up the FibriLyzer with similar technology, the MatriLyzer, to detect collagenase levels in the
blood for the detection of the recurrence of cancer. We intend to file to gain regulatory approval to sell our products in the
United States, Canada and Europe. Management intends to primarily focus on the development and commercialization of
the FibriLyzer and related technology exclusively licensed by Exactus. Prior to our acquisition
of Exactus BioSolutions pursuant to the Share Exchange, our primary business focus was on developing and commercializing drone
technology (the “Former Business”).</t>
  </si>
  <si>
    <t>GOING CONCERN</t>
  </si>
  <si>
    <t>These
financial statements are presented on the basis that we will continue as a going concern. The going concern concept contemplates
the realization of assets and satisfaction of liabilities in the normal course of business. No adjustment has been made to the
carrying amount and classification of our assets and the carrying amount of our liabilities based on the going concern uncertainty.
We have considered ASU 2014-15 in consideration of reporting requirements of the going concern financial statements. Since our inception in 2008,
we have generated losses from operations and we anticipate that we will continue to generate significant losses from operations
for the foreseeable future. As of December 31, 2017, our accumulated deficit was $5,200,573 of which $736,959 was related to the
Former Business. These conditions raise substantial doubt about the ability of
the Company to continue as a going concern.</t>
  </si>
  <si>
    <t>SIGNIFICANT ACCOUNTING POLICIES</t>
  </si>
  <si>
    <t>Accounting Policies [Abstract]</t>
  </si>
  <si>
    <t xml:space="preserve">Basis of Presentation Use of Estimates. Stock-Based Compensation. We may issue restricted
stock to consultants for various services. Cost for these transactions are measured at the fair value of the consideration received
or the fair value of the equity instruments issued, whichever is measurable more reliably measurable. The value of the common stock
is measured at the earlier of (i) the date at which a firm commitment for performance by the counterparty to earn the equity instruments
is reached or (ii) the date at which the counterparty's performance is complete. Share-based expense totaled
$0 and $100,000 for the year ended December 31, 2017 and 2016, respectively. Research and Development
Expenses. Revenue Recognition Derivatives and Hedging-
Contracts in Entity’s Own Equity. Fair Value Measurements
● Level 1—Valuations based on unadjusted quoted prices in active markets for identical assets or liabilities that the Company has the ability to access.
● Level 2—Valuations based on quoted prices for similar assets or liabilities in active markets, quoted prices for identical or similar assets or liabilities in markets that are not active and models for which all significant inputs are observable, either directly or indirectly.
● Level 3—Valuations based on inputs that are unobservable and significant to the overall fair value measurement. Liabilities are classified
based on the lowest level of input that is significant to the fair value measurements. The Company has not transferred any liabilities
between the classification levels. Cash and Cash Equivalents We
consider all highly liquid investments purchased with an original maturity of three months or less to be cash equivalents. The
carrying value of those investments approximates their fair market value due to their short maturity and liquidity. Cash and cash
equivalents include cash on hand and amounts on deposit with financial institutions, which amounts may at times exceed federally
insured limits. cash and cash equivalents of
$161,215, and as of December 31, 2016, we had cash and cash equivalents of $1,055,336. Restricted Cash. The
carrying amounts of cash and cash equivalent items which are restricted as to withdrawal or usage. Restrictions may include legally
restricted deposits held as compensating balances against borrowing arrangements, contracts entered into with others, or entity
statements of intention with regard to particular deposits; however, time deposits and short-term certificates of deposit are not
generally included in legally restricted deposits. At December 31, 2017 and 2016, the Company had no restrictions on cash. Long-Lived Assets Including
Other Acquired Intangible Assets. Long-lived assets such
as property,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we estimate fair value by using the expected future
cash flows discounted at a rate commensurate with the risk associated with the recovery of the assets. We recognized
impairment losses of $1,050,000 and $4,080 for the year ended December 31, 2017 and 2016, respectively. Related Parties. ” Related Party Disclosures,” Income Taxes. We
account for income taxes under ASC 740 “ Income Taxes Earnings per Share Earnings per Share Comprehensive Income
(Loss). Recently Adopted Accounting Pronouncements In November 2015, the FASB
issued (ASU) 2015-17, “Balance Sheet Classification of Deferred Taxes.” In August 2014, the FASB
issued ASU 2014-15, "Presentation of Financial Statements – Going Concern (Subtopic 205-40), effective for the annual
period ending after December 15, 2016, and for annual periods and interim periods thereafter. Early application is permitted. This
standard provides guidance about management’s responsibility to evaluate whether there is substantial doubt about an entity’s
ability to continue as a going concern and to provide related footnote disclosures. The guidance is effective for annual reporting
periods ending after December 15, 2016, and early adoption is permitted. The Company adopted this guidance on January 1,
2017. The Company does not expect the adoption of this guidance to have any impact on its financial position, results of operations
or cash flows. In March 2016, the FASB
issued ASU 2016-09, Improvements to Employee Share-Based Payment Accounting In August 2016, the FASB
issued ASU 2016-15, Cash Flow Statements, Classification of Certain Cash Receipts and Cash Payments Recent Accounting Pronouncements Issued But
Not Adopted as of December 31, 2017 Recent Accounting Pronouncements Not Yet
Adopted In May 2014, the FASB issued
ASU No. 2014-09, Revenue from Contracts with Customers (Topic 606) In February 2015, the FASB
issued ASU No. 2016-02, Leases (Topic 842) In August 2016, the FASB
issued ASU No. 2016-15, Cash Flow Statements, Classification of Certain Cash Receipts and Cash Payments In January 2017, the FASB
issued ASU No. 2017-04, Intangibles - Goodwill and Other, Simplifying the Accounting for Goodwill Impairment In July 2017, the FASB
issued ASU No. 2017-11, which amends the FASB Accounting Standards Codification. Part I of ASU No. 2017-11, Accounting
for Certain Financial Instruments with Down Round Features </t>
  </si>
  <si>
    <t>AGREEMENTS</t>
  </si>
  <si>
    <t>Investments, All Other Investments [Abstract]</t>
  </si>
  <si>
    <t xml:space="preserve">Through the Share Exchange,
the Company acquired an exclusive license agreement (the “Licensing Agreement”) between Exactus BioSolutions and Digital
Diagnostics Inc. (“Digital Diagnostics”) that the Company recognized as an intangible asset. Pursuant
to the Licensing Agreement, Digital Diagnostics granted to Exactus BioSolutions an exclusive license to develop, produce and commercialize
certain diagnostic products, including the FibriLyzer and MatriLyzer, that utilize certain intellectual property rights owned or
licensed by Digital Diagnostics. The Licensing Agreement provides for Exactus BioSolutions and Digital Diagnostics to collaborate
through the various steps of the product and device development process, including the development, regulatory approval and commercialization
stages. Exactus BioSolutions is required to pay Digital Diagnostics, in cash and/or stock, an initial signing payment, milestone
fees triggered by the first regulatory clearance or approval of each of the FibriLyzer and the MatriLyzer, and various sales thresholds,
and royalty payments based on the net sales of the products, calculated on a product-by-product basis. In 2016, the Company paid
$50,000 to Digital Diagnostics as part of the initial signing payment under the Licensing Agreement and $21,659 in legal expenses.
As of December 31, 2016, the Company accrued an additional $171,033 in licensing fees due to closing a financing transaction in
the fourth quarter of 2016, of which $75,000 was paid during the first quarter of 2017. The Company accrued the remaining $30,000
due for the initial signing fee during the third quarter of 2017. The Company has also accrued interest, per the Licensing Agreement,
of $9,802 for the remaining balance due as of December 31, 2017. As of December 31, 2017, $134,802 remained due to Digital Diagnostics.
In the first quarter of 2018, the Company paid the entire balance due to Digital Diagnostics. No milestones have been met and no
milestone fees have been paid or accrued through December 31, 2017. The License Agreement
is effective until such time as neither Digital Diagnostics nor Exactus Biosolutions has any obligation to the other under the
Licensing Agreement in any country with respect to any product. The Licensing Agreement may be terminated by the Company effective
upon at least six (6) months written notice if regulatory approval has been obtained in the U.S. or in the European Union, or upon
at least three (3) months written notice if regulatory approval has not been obtained in the U.S. or in the European Union. Either
party may terminate the Licensing Agreement in the event the other party materially breaches the Licensing Agreement, or becomes
insolvent. On June 30, 2016, in
order to conduct a clinical trial for the FibriLyzer and other studies, the Company entered into a Master Services Agreement (the
“MSA”) with Integrium LLC (“Integrium”) and PoC Capital, LLC (“PoC Capital”). Under the MSA,
Integrium has agreed to perform clinical research services in support of the development of POC diagnostics devices. Integrium
is to conduct one or more studies in compliance with FDA regulations and pursuant to the Company’s specific service orders.
PoC Capital has agreed to fund up to the first $1,000,000 in study costs and fees due to Integrium, with all fees in costs in excess
of that amount being the Company’s sole responsibility, in exchange for 1,600,000 shares of the Company’s common stock,
1,733,334 shares of newly designated Series C Preferred Stock, and 1,666,667 warrants to purchase the Company’s common stock
at a price of $0.60 per share exercisable for three years. For the year ended December 31, 2016 the Company had accounted $1,000,000
as prepaid expenses on the balance sheet which was impaired during the year ended December 31, 2017 due to cash constraints to
manufacture materials needed for trial. See Note 8 below for additional information regarding the Company’s common stock,
Series C Preferred Stock and warrants. </t>
  </si>
  <si>
    <t>CONVERTIBLE LOAN NOTES</t>
  </si>
  <si>
    <t>Debt Disclosure [Abstract]</t>
  </si>
  <si>
    <t xml:space="preserve"> On August 14, 2017,
the Company entered into a Securities Purchase Agreement (the “Securities Purchase Agreement”) under which it agreed
to sell an 8% convertible promissory note in an aggregate principal amount of $110,000.00 (the “Initial Note”) to Morningview
Financial, LLC (“Morningview”). The net proceeds of the sale of this Initial Note, after deducting the Morningview’s
discount and the expenses payable by the Company, were $87,000. The Note will mature on August 14, 2018. At any time on or after
the earlier of (i) the date on which the Registration Statement (defined below) has become effective or (ii) 170th calendar day
after the issue date of the Initial Note, Morningview has the option to convert all or any part of the outstanding and unpaid principal
amount and accrued and unpaid interest of the Initial Note into shares of the Company’s common stock at the Conversion Price.
The “Conversion Price” will be the lesser of (i) $0.25 and (ii) 60% of the average of the three lowest trading prices
of the Company’s common stock during the twenty-day trading period prior to the conversion. The Conversion Price is subject
to further reduction upon certain events specified in the Initial Note. On December 18, 2017, the
Company further amended the Initial Note to (i) increase the aggregate principal amount of the Initial Note to $115,000 and (ii)
extend the date by which the Company is required to cause the Registration Statement to become effective to January 4, 2018. On
January 4, 2018, the Company further amended the Initial Note to (i) increase the aggregate principal amount of the Initial Note
to $125,000 and (ii) extend the date by which the Company is required to cause the Registration Statement to become effective to
February 1, 2018. On September 27, 2017, pursuant
to Securities Purchase Agreement, the Company issued an 8% convertible promissory note (the “Additional Note,” and
together with the Initial Note, the “Notes”) in an aggregate principal amount of $27,500 to Morningview, with terms
and conditions identical to the initial Note. The net proceeds of this sale of the Initial Note, after deducting Morningview’s
discount and the expenses payable by the Company, were $21,750. The terms of the Notes require
the Company to have a registration statement permitting Morningview to resell the shares of the Company’s common stock into
which the Notes may be converted (the “Registration Statement”) declared effective by the SEC within 120 days of the
issue date of the Initial Note. On December 18, 2017, the Company further amended the Initial
Note (the "Second Amendment to Initial Note") to (i) increase the aggregate principal amount of the Initial Note to $115,000
and (ii) extend the date by which the Company is required to cause the Registration Statement to become effective to January 4,
2018. On December 29, 2017, the
Company entered into a Securities Purchase Agreement, dated as of December 21, 2017 (the "EMA Securities Purchase Agreement"),
under which it agreed to sell a 12% convertible promissory note in an aggregate principal amount of $65,000 (the "EMA Note")
to EMA Financial, LLC ("EMA"). The net proceeds of the sale of the EMA Note, after deducting the expenses payable by the
Company, were $62,400 The EMA Note and the shares
of the Company's common stock issuable upon conversion of the EMA Note have not been, and will not be, registered under the Securities
Act. The Company offered and sold the EMA Note to EMA in reliance on the exemption from registration provided by Section 4(a)(2)
of the Securities Act. The EMA Note is dated December
21, 2017 and provides the terms and conditions of the Company's obligations to EMA. The EMA Note will bear interest at a
rate of 12% per annum and will mature on December 21, 2018. At
any time after the 180th calendar day after the issue date of the EMA Note, EMA has the option to convert all or any part
of the outstanding and unpaid principal amount and accrued and unpaid interest of the EMA Note into shares of the Company's common
stock at the EMA Conversion Price. The "EMA Conversion Price" will be the lesser of (i) the closing sale price of
the Company's common stock on the trading day immediately preceding the date of conversion and (ii) 60% of either the lowest sale
price of the Company's common stock during the twenty-day trading period prior to the conversion, or the closing bid price, whichever
is lower. The EMA Conversion Price is subject to further reduction upon certain events specified in the EMA Note. On December 29, 2017, the
Company entered into a Securities Purchase Agreement, dated as of December 26, 2017 (the "Auctus Securities Purchase Agreement"),
under which it agreed to sell a 12% convertible promissory note in an aggregate principal amount of $125,000 (the "Auctus Note")
to Auctus Fund, LLC ("Auctus"). The net proceeds of the sale of the Auctus Note, after deducting the expenses payable by
the Company, are expected to be $112,250. The Auctus Note and the
shares of the Company's common stock issuable upon conversion of the Auctus Note have not been, and will not be, registered under
the Securities Act. The Company offered and sold the Auctus Note to Auctus in reliance on the exemption from registration provided
by Section 4(a)(2) of the Securities Act. The Auctus Note is dated
December 26, 2017 and provides the terms and conditions of the Company's obligations to Auctus. The Auctus Note will bear
interest at a rate of 12% per annum and will mature on September 26, 2018. At any time after the 180th calendar
day after the issue date of the Auctus Note, Auctus has the option to convert all or any part of the outstanding and unpaid principal
amount and accrued and unpaid interest of the Auctus Note into shares of the Company's common stock at the Auctus Conversion Price.
The "Auctus Conversion Price" will be the lesser of (i) the lowest trading price of the Company's common stock during the
twenty-five-day trading period prior to the issue date of the Auctus Note and (ii) 50% of the lowest trading price of the Company's
common stock during the twenty-five-day trading period prior to the conversion. The Auctus Conversion Price is subject to further
reduction upon certain events specified in the Auctus Note.
December 31, December 31,
2017 2016
Convertible Loan Notes
Principal Amount $ 332,500 $ -
Less unamortized debt discount and debt issuance costs (274,704 ) -
Current debt less unamortized debt discount
and debt issuance costs $ 57,796 $ - During the year ended December
31, 2017, the Company recognized $41,991 in interest expense for the amortization of debt discounts and $10,804 for amortization
of deferred issuance costs for the Notes issued on August 14, 2017, September 27, 2017, December 21, 2017, and December 26, 2017. </t>
  </si>
  <si>
    <t>FAIR VALUE MEASUREMENT</t>
  </si>
  <si>
    <t>Fair Value Measurement</t>
  </si>
  <si>
    <t xml:space="preserve"> The
guidance regarding fair value measurements prioritizes the inputs used in measuring fair value and establishes a three-tier value
hierarchy that distinguishes among the following:
● Level 1—Valuations based on unadjusted quoted prices in active markets for identical assets or liabilities that the Company has the ability to access.
● Level 2—Valuations based on quoted prices for similar assets or liabilities in active markets, quoted prices for identical or similar assets or liabilities in markets that are not active and models for which all significant inputs are observable, either directly or indirectly.
● Level 3—Valuations based on inputs that are unobservable and significant to the overall fair value measurement. Liabilities
are classified based on the lowest level of input that is significant to the fair value measurements. The Company has not transferred
any liabilities between the classification levels. The
Company estimates fair values of derivative liabilities utilizing Level 3 inputs. The Company uses the Monte Carlo valuation model
for derivatives which embodies all of the requisite assumptions (including trading volatility, remaining term to maturity, market
price, strike price, risk-free rates) necessary to determine fair value of these instruments. The Company’s derivative liabilities
are marked-to-market with the changes in fair value recorded as a component of change in fair value of derivative liabilities in
the Company’s condensed consolidated statements of operations. Estimating fair values of derivative liabilities requires
the use of significant and subjective inputs that may, and are likely to, change over the duration of the instrument with related
changes in internal and external market factors. The
Company identified financial instruments, the conversion options embedded in the Notes discussed in Note 6, which require liability
presentation at fair value. Each of these instruments provide the holder with the right to convert into common stock at a fixed
discount market, subject to a cap on the conversion price. These clauses cause uncertainty as to the number of shares issuable
upon conversion of convertible debt and accordingly require liability presentation on the balance sheet in accordance with US GAAP. The fair value of the Initial
Note on the date of issuance and on December 31, 2017 was estimated using the Monte Carlo valuation model. This method of valuation
involves using inputs such as the fair value of the Company’s common stock, stock price volatility, and risk–free interest
rates. Due to the nature of these inputs, the valuation of the Initial Note is considered a Level 3 measurement. The following
assumptions were used on August 14, 2017 (issuance date) and December 31, 2017:
August 14, 2017 December 31, 2017
Volatility 303.93 % 333.89 %
Risk-free interest rate 1.23 % 1.31 %
Common stock closing price $ 0.20 $ 0.20 Based on these assumptions,
the Company recorded a $240,000 derivative liability on the issuance date of the Initial Note. The initial fair values of the embedded
debt derivative $87,000 was allocated as a debt discount with the remainder $153,000 was charged to current period operations as
derivative expenses. The derivative liability for the Initial Note was adjusted to fair market value of $264,000 as of December
31, 2017. The fair value of the Additional
Note on the date of issuance and on December 31, 2017 was also estimated using the Monte Carlo valuation model. The following assumptions
were used on September 27, 2017 (issuance date) and December 31, 2017:
September 27, 2017 December 31, 2017
Volatility 319.5 % 326.65 %
Risk-free interest rate 1.33 % 1.31 %
Common stock closing price $ 0.12 $ 0.20 Based on these assumptions,
the Company recorded a $46,000 derivative liability on the issuance date of the Additional Note. The initial fair values of the
embedded debt derivative $21,750 was allocated as a debt discount with the remainder $24,250 was charged to current period operations
as derivative expenses. The derivative liability for the Additional Note was adjusted to fair market value of $63,000 as of December
31, 2017. The fair value of the EMA
note on the date of issuance and on December 31, 2017 was also estimated using the Monte Carlo valuation model. The following assumptions
were used on December 21, 2017 (issuance date) and December 31, 2017:
December 21, 2017 December 31, 2017
Volatility 300.94 % 303.97 %
Risk-free interest rate 1.73 % 1.76 %
Common stock closing price $ 0.20 $ 0.20 Based on these assumptions,
the Company recorded a $163,000 derivative liability on the issuance date of the EMA Note. The initial fair values of the embedded
debt derivative $56,800 was allocated as a debt discount with the remainder $106,200 was charged to current period operations as
derivative expenses. The derivative liability for the EMA Note was adjusted to fair market value of $169,000 as of December 31,
2017. The fair value of the Auctus
Note on the date of issuance and on December 31, 2017 was also estimated using the Monte Carlo valuation model. The following assumptions
were used on December 26, 2017 (issuance date) and December 31, 2017:
December 26, 2017 December 31, 2017
Volatility 320.69 % 326.65 %
Risk-free interest rate 1.19 % 1.53 %
Common stock closing price $ 0.20 $ 0.20 Based on these assumptions,
the Company recorded a $427,000 derivative liability on the issuance date of the Auctus Note. The initial fair values of the embedded
debt derivative $102,250 was allocated as a debt discount with the remainder $324,750 was charged to current period operations
as derivative expenses. The derivative liability for the Auctus Note was adjusted to fair market value of $434,000 as of December
31, 2017. The Company recorded change
in fair value of the derivative liability on debt to market resulting in non-cash, non-operating loss of $54,000 and $0 for the
years ended December 31, 2017 and 2016, respectively, under derivative expenses. During the year ended December
31, 2017, the Company accrued $4,495 as interest expenses on the above convertible notes. The following table provides
a summary of changes in fair value of the Company’s Level 3 financial liabilities as of December 31, 2016 and December 31,
2017:
Derivative
Liability (convertible
notes)
Balance, December 31, 2016 $ -
Initial fair value at note issuances 876,000
Extinguishment of derivative liability -
Mark-to-market at December 31, 2017 54,000
Balance, December 31, 2017 $ 930,000
Net loss for the year included in earnings relating to the liabilities held at December 31, 2017 $ 54,000 </t>
  </si>
  <si>
    <t>INCOME TAXES</t>
  </si>
  <si>
    <t>Income Tax Disclosure [Abstract]</t>
  </si>
  <si>
    <t xml:space="preserve">As of December 31, 2017,
the Company has a deferred tax asset, resulting from benefits of net operating loss carry forward generated from inception, which
expire in varying amounts between 2028 and 2037. The tax reform bill that
Congress voted to approve Dec. 20, 2017, also known as the “Tax Cuts and Jobs Act”, made sweeping modifications to
the Internal Revenue Code, including a much lower corporate tax rate, changes to credits and deductions, and a move to a territorial
system for corporations that have overseas earnings. The act replaced the prior-law
graduated corporate tax rate, which taxed income over $10 million at 35%, with a flat rate of 21%. The Company has not reviewed
the all of the changes the “Tax Cuts and Jobs Act” will apply to the Company, but is reviewing such changes. Due to
the continuing loss position of the Company, such changes should not be material. The carry-forwards may be
further subject to the application of Section 382 of the Internal Revenue Code of 1986. The Company’s past sales and issuances
of common and preferred stock have likely resulted in ownership changes as defined by Section 382 of the Code. The Company
has not conducted a Section 382 study to date. It is possible that a future analysis may result in the conclusion that a substantial
portion, or perhaps substantially all, of the NOLs and credits will expire due to the limitations of Sections 382 and 383 of the
Code. As a result, the utilization of the NOLs and tax credits may be limited and a portion of the carry-forwards may expire unused.
The Company has provided a valuation allowance to offset the deferred tax assets due to the uncertainty of realizing the benefits
of the net deferred tax asset. The provision for income
taxes differs from the amounts which would be provided by applying the statutory federal income tax rate of 21% to the net income
(loss) before provision for income taxes. As of December 31, 2017, there was approximately $810,000 in deferred tax assets, which
were off-set by an equal valuation allowance. The Company has not taken
positions contrary to the Internal Revenue Code, however, the tax years of 2013 through 2017 remain subject to audit by the Internal
Revenue Service. The tax effects of temporary
differences that give rise to the Company’s net deferred tax asset as of December 31, 2017 and 2016 are as follows:
December 31, December 31,
2017 2016
Current tax benefit $ (810,000 ) $ (544,000 )
Valuation allowance 810,000 544,000
Total tax expense $ - $ -
December 31, December 31,
2017 2016
Balance forward $ 794,500 $ 250,500
Change in deferred tax asset 490,500 544,000
Total deferred tax asset 1,285,000 794,500
Valuation allowance (1,285,000 ) (794,500 )
Total tax expense $ - $ - </t>
  </si>
  <si>
    <t>EQUITY TRANSACTIONS</t>
  </si>
  <si>
    <t>Equity [Abstract]</t>
  </si>
  <si>
    <t xml:space="preserve"> Recapitalization and Change in Control On February 29, 2016, the
Company consummated the Share Exchange, which resulted in a change in control of the Company. As part of this transaction, the
Company acquired a $50,000 license agreement and $1,292 in cash and assumed liabilities of $51,000. The Company initially reported
an issuance of 32 million shares of newly designated Series B-1 Preferred Stock to the shareholders of Exactus BioSolutions in
the Share Exchange. Due to an anticipated pre-acquisition investment in Exactus BioSolutions that was not made, the final total
issued shares of Series B-1 Preferred Stock was 30 million. The Company has considered
the guidance pursuant to Rule 11-01(d) of Regulation S-X and related interpretations and has concluded the acquisition of Exactus BioSolutions
pursuant to the Share Exchange is the acquisition of an asset and not of a business. The license agreement and shareholder
loans have been accounted for and recorded at historical cost. Concurrently with the closing
of the Share Exchange, the Company closed a private offering of Series B-2 Preferred Stock. The Company sold a total
of 2,084,000 shares of Series B-2 Preferred Stock at an offering price of $0.25 per share, for an aggregate subscription price
of $521,000. The Company originally reported a total of 2,884,000 shares of Series B-2 preferred stock being issued in the offering.
Due to: (i) an anticipated investment for 1,000,000 shares which was not made, and (ii) an additional subscription for 200,000
shares for which documentation had not been completed at that time, however, the final total issued shares of Series B-2 Preferred
Stock was 2,084,000. The shares sold in the offering included 400,000 shares of Series B-2 preferred stock issued to extinguish
a $100,000 loan and 204,000 shares of Series B-2 preferred stock issued to former creditors of Exactus BioSolutions in exchange
for their release of $51,000 in debt owed by Exactus. After accounting for these issuances, net cash proceeds from the
offering were $370,000. No underwriting discounts or commissions have been or will be paid in connection with the sale
of Series B-2 Preferred Stock. Also on February 29, 2016,
the Company entered into Exchange Agreements with certain holders of common stock holding an aggregate of 393,314 post-split (11,636,170
pre-split) shares of common stock. Under the Exchange Agreements, these shareholders exchanged their common stock for
a total of 4,558,042 shares of Series A Preferred Stock. These exchanges consisted of: (i) thirteen common stock holders holding
10,894,070 (pre-split) shares of common stock who exchanged their common stock for 3,458,042 shares Series A Preferred Stock, resulting
in a (pre-split) exchange ratio of approximately 1 for 3.15, and (ii) one shareholder who, under a separately negotiated agreement,
exchanged 742,100 (pre-split) shares common stock for 1,100,000 shares of Series A Preferred Stock, resulting at a (pre-split)
exchange ratio of approximately 1.48 for 1. Immediately following such share exchanges, the Company repurchased 50,000
shares of Series A Preferred Stock from a shareholder for a total price of $50,000. Reverse Stock Split Effective March 22, 2016,
the Company performed a reverse split of common stock on a 1 for 29.5849 basis, pursuant to the prior approval by the Board of
Directors and a majority of shareholders. On March 22, 2016, the effective date of the reverse split, the Company had
approximately 3,608,715 shares of common stock issued and outstanding, which were split into 121,978 shares of common stock. The
par value of the common stock was unchanged at $0.0001 per share, post-split. All per share information in the condensed financial
statements gives retroactive effect to the 1 for 29.5849 reverse stock split that was effected on March 22, 2016. Preferred Stock The Company’s authorized
preferred stock consists of 50,000,000 shares with a par value of $0.0001. On February 17, 2016, the Board of Directors
voted to designate a class of preferred stock entitled Series A Preferred Stock, consisting of up to five million (5,000,000) shares,
par value $0.0001. The shares of Series A Preferred Stock were automatically converted to 4,508,042 shares of common
stock on March 30, 2016, thirty (30) days after the closing of the Share Exchange and offering of Series B-2 Preferred Stock. As
a result, there are 4,558,042 Series A preferred stock issued and zero outstanding as of December 31, 2016. Also on February 17,
2016, the Company’s Board of Directors voted to designate a class of preferred stock entitled Series B-2 Convertible Preferred
Stock (“Series B-2 Preferred Stock”), consisting of up to six milli on (6,000,000) shares,
par value $0.0001, with a stated value of $0.25 per share. With respect to rights on liquidation, winding up and dissolution,
holders of Series B-2 Preferred Stock will be paid in cash in full, before any distribution is made to any holder of common or
other classes of capital stock, an amount of $0.25 per share. Shares of Series B-2 Preferred Stock have no dividend rights except
as may be declared by the Board in its sole and absolute discretion, out of funds legally available for that purpose. Shares of
Series B-2 Preferred Stock are convertible, at the option of the holder, into shares of common stock on a one (1) for one (1)
basis. Holders of Series B-2 Preferred Stock have the right to vote as-if-converted to common stock on all matters
submitted to a vote of the holders of the Company’s common stock. For so long as any
shares of Series B-2 Preferred Stock are issued and outstanding, the Corporation shall not issue any notes, bonds, debentures,
shares of preferred stock, or any other securities that are convertible to common stock unless such conversion rights are at a
fixed ratio or a fixed monetary price (Note 9). On August 1, 2016,
the Company closed a private offering of Series B-2 Preferred Stock. The Company sold a total of 500,000 shares of Series
B-2 Preferred Stock to accredited investors at an offering price of $0.25 per share, for an aggregate subscription price of $125,000. No
underwriting discounts or commissions have been paid in connection with the sale of the Series B-2 Preferred Stock . Effective October 13, 2016,
the Company amended the Certificate of Designation for its Series B-2 Preferred Stock to increase the number of shares of the Series
B-2 Preferred Stock from 6,000,000 to 10,000,000 shares. There were no other changes to the terms of the Company’s Series
B-2 Preferred Stock. On October 27, 2016, the
Company closed a private offering of Series B-2 Preferred Stock. The Company sold a total of 6,000,000 shares of Series
B-2 Preferred Stock to accredited investors at an offering price of $0.25 per share, for an aggregate subscription price of $1,500,000. No
underwriting discounts or commissions have been or will be paid in connection with the sale of the Series B-2 Preferred Stock. On January 26, 2017, the
Company closed a private offering of Series B-2 Preferred Stock. The Company sold a total of 100,000 shares of Series
B-2 Preferred Stock to accredited investors at an offering price of $0.25 per share, for an aggregate subscription price of $25,000. No
underwriting discounts or commissions have been or will be paid in connection with the sale of the Series B-2 Preferred Stock. As of December 31, 2017
and 2016, 8,684,000 and 8,584,000 shares, respectively, of Series B-2 Preferred Stock are issued and outstanding. On February 29, 2016, the
Company’s Board of Directors voted to designate a class of preferred stock entitled Series B-1 Convertible Preferred Stock
(“Series B-1 Preferred Stock”), consisting of up to thirty-two million (32,000,000) shares, par value $0.0001. With
respect to rights on liquidation, winding up and dissolution, the Series B-1 Preferred Stock ranks pari passu to the
class of common stock. Shares of Series B-1 Preferred Stock have no dividend rights except as may be declared by the Board in its
sole and absolute discretion, out of funds legally available for that purpose. Shares of Series B-1 Preferred Stock are convertible,
at the option of the holder, into shares of common stock on a one (1) for one (1) basis. Holders of Series B-1 Preferred Stock
have the right to vote as-if-converted to common stock on all matters submitted to a vote of holders of the Company’s common
stock. On February 29, 2016, the Company issued 30,000,000 shares of Series B-1 Preferred Stock, of which 2,800,000 remain outstanding
as of December 31, 2017 and 2016. On June 30, 2016, pursuant
to the MSA summarized in Note 4, the Company’s Board of Directors approved a Certificate of Designation authorizing 1,733,334
shares of new Series C Preferred Stock, par value $0.0001. The Series C Preferred Stock ranks equally with our common
stock with respect to liquidation rights and is convertible to common stock on a 1 for 1 basis. The conversion rights
of holders of the Series C Preferred Stock are limited such that no holder may convert any shares of preferred stock to the extent
that such holder, immediately following the conversion, would own in excess of 4.99% of our issued and outstanding shares of common
stock. This limitation may be increased to 9.99% upon 61 days written notice by a holder of the Series C Preferred Stock
to the Company. On June 30, 2016, the Company issued 1,733,334 shares of Series C Preferred Stock to PoC Capital valued
at $511,334 as prepaid expenses on the balance sheet. As of December 31, 2017 and 2016, 1,733,334 shares of Series C Preferred
Stock are issued and outstanding Common Stock The Company’s authorized
common stock consists of 200,000,000 shares with a par value of $0.0001. The Company automatically
converted all outstanding shares of Series A Preferred Stock to common stock on March 30, 2016. As a result, 4,508,042
shares of common stock were issued in exchange of 4,508,042 shares of Series A Preferred Stock. Certain shareholders converted
their shares of Series B-1 Preferred Stock to common stock on June 15, 2016. As a result, 27,200,000 shares of common
stock were issued in exchange of 27,200,000 shares of Series B-1 Preferred Stock. On June 30, 2016, pursuant
to the MSA summarized in Note 4, the Company issued 1,600,000 shares of common stock to PoC Capital valued at $480,000 as prepaid
expenses on the balance sheet. P ursuant
to a services agreement with IRTH Communications, LLC (“IRTH”) in which IRTH agreed to perform certain investor relations,
financial communications, and strategic consulting services, the Company issued $100,000 of our common stock, or 141,844 shares,
to IRTH on November 18, 2016 in partial consideration for those services. On December 13, 2016, the Company issued an additional
500,000 shares of common stock to IRTH pursuant to an addendum to the services agreement and in consideration of certain additional
services, including telemarketing and investor outreach services, to be provided by IRTH. pursuant to an
addendum to a services agreement On
October 19, 2017, the Company issued 1,500,000 shares of its common stock to IRTH to settle $41,685 of outstanding advertising
and promotion expenses and accounted for a debt settlement loss of $78,315. There were 35,071,862 and
34,071,862 common shares issued and outstanding at December 31, 2017 and 2016, respectively. Warrants and Options On June 30, 2016, pursuant
to the MSA summarized in Note 4, the Company issued warrants to purchase 1,666,667 common stock shares for a price of $0.60 per
share exercisable for three years to PoC Capital. These warrants have a grant
date fair value of $0.0052 per warrant, determined using the Black-Scholes method based on the following assumptions: (1) risk
free interest rate of 0.71%; (2) dividend yield of 0%; (3) volatility factor of the expected market price of our common stock of
27.2%; and (4) an expected life of the warrants of 3 years. The Company has recorded
a prepaid expense on these warrants of $8,667 as of June 30, 2016. There were 1,666,667 warrants
outstanding at December 31, 2017 and 2016. </t>
  </si>
  <si>
    <t>COMMITMENTS AND CONTINGENCIES</t>
  </si>
  <si>
    <t>Commitments and Contingencies Disclosure [Abstract]</t>
  </si>
  <si>
    <t xml:space="preserve">In the ordinary course
of business, we enter into agreements with third parties that include indemnification provisions which, in our judgment, are normal
and customary for companies in our industry sector. These agreements are typically with business partners, clinical sites, and
suppliers. Pursuant to these agreements, we generally agree to indemnify, hold harmless, and reimburse indemnified parties for
losses suffered or incurred by the indemnified parties with respect to our product candidates, use of such product candidates,
or other actions taken or omitted by us. The maximum potential amount of future payments we could be required to make under these
indemnification provisions is unlimited. We have not incurred material costs to defend lawsuits or settle claims related to these
indemnification provisions. As a result, the estimated fair value of liabilities relating to these provisions is minimal. Accordingly,
we have no liabilities recorded for these provisions as of December 31, 2017, and 2016. P er
clause 7, No Variable Rate Convertible Securities, in the subscription agreements of Series B-2 Preferred Stock , On January 20, 2017,
Robert F. Parker (the “petitioner”) filed a petition in the Supreme Court of the State of New York, County of New York
(the “Court”), naming, among others, the Company and Ezra Green, a former shareholder, director and officer of the
Company, as respondents. The petition was received by the Company on February 7, 2017. The petitioner previously had a judgment
entered in his favor and against Clear Skies Solar, Inc. and its wholly owned subsidiary Clear Skies Group, Inc. (together, “Clear
Skies”), in the amount of $331,132 with interest accruing at a rate of 9% per year from November 21, 2014 (the “Judgment”).
The Judgment remains outstanding. The petition alleged, among other things, that through a series of allegedly fraudulent conveyances
occurring before the Judgment was entered against Clear Skies, the major assets of Clear Skies, which were comprised of various
patents, were transferred from Clear Skies to Carbon 612 Corporation (“Carbon”), and from Clear Skies and Carbon to
the Company. The petition further alleged, among other things, that the transfers were without fair consideration and rendered
Clear Skies, the judgment-debtor, insolvent. The petitioner sought the entry of a judgment against the Company and the other respondents
in the amount of the outstanding Judgment, with all accrued interest, reasonable attorneys’ fees and costs and disbursements. The parties reached an agreement
on settlement and the Court entered the parties’ joint stipulation of discontinuance with prejudice on September 6, 2017.
The settlement agreement requires co-defendant Ezra Green to make an initial payment with subsequent, additional payments over
time. The Company has agreed, in exchange for the dismissal of all claims with prejudice, to pay up to $20,000, at $1,000 per month
beginning in January 2018 at the earliest, if co-defendant Ezra Green defaults on his subsequent payment obligations under the
terms of the settlement agreement. The Company’s liability is capped at $20,000 in total, memorialized in a confession of
judgment note, plus statutory interest if the plaintiff must file suit against the Company to collect on the confession of judgment
note. In management’s opinion, we have incurred a probable loss as set forth by accounting principles generally accepted
in the United States, estimated the loss to be $20,000, and recorded the appropriate accounting entries which are reflected in
our financial statements. </t>
  </si>
  <si>
    <t>RELATED PARTY CONSIDERATIONS</t>
  </si>
  <si>
    <t>Related Party Transactions [Abstract]</t>
  </si>
  <si>
    <t xml:space="preserve">Some of the officers and
directors of the Company are involved in other business activities and may, in the future, become involved in other business opportunities
that become available. They may face a conflict in selecting between the Company and other business interests. We have not formulated
a policy for the resolution of such conflicts. On November 20, 2017, Dr.
Dimitrov provided a notice dated November 21, 2017 to the Company stating that he was resigning from the Board, effective immediately.
Dr. Dimitrov indicated that his resignation from the Board was based on the deteriorating relationship between the Company and
Digital Diagnostics over the non-payment of fees owed by the Company pursuant to the licensing agreement between the Company and
Digital Diagnostics. Dr. Dimitrov currently serves as the President of Digital Diagnostics, and the Company has licensed the right
to develop, produce and commercialize certain diagnostic products, including the FibriLyzer and MatriLyzer, utilizing certain intellectual
property rights owned or licensed by Digital Diagnostics. Dr. Dimitrov believes that, in light of these concerns, his role as both
a Director of the Company and the President of Digital Diagnostics creates a conflict of interest and has decided to focus his
time and energy on doing what is best for the shareholders of Digital Diagnostics. For the year ended December 31, 2017 and 2016,
the Company accrued $30,000 and $171,033, respectively, in licensing fees expenses to Digital Diagnostics. As of December 31, 2017
and 2016, $126,032 and $171,032, respectively, are shown as accrual under accounts payable. The Company has also accrued interest
at 3% over the prime rate, per the Licensing Agreement, of $9,802 for the remaining balance due as of December 31, 2017. The Company
paid $75,000 and $50,000 during the years ended December 31, 2017 and 2016. In the first quarter of 2018, the Company paid the
entire balance due to Digital Diagnostics. For the years ended December
31, 2017 and 2016, $300,000 and $251,096, respectively, was recognized in Research and Development expenses for consulting provided
by Dr. Dimitrov. As of December 31, 2017 and 2016, $275,000 and $101,095, respectively, are shown as accrual under accounts payable.
During the year ended December 31, 2017 and 2016, $125,000 and $150,000, respectively was paid. On June 28, 2017, the Company
issued to two of the Company’s executive officers a promissory note in the principal amount up to $100,000, which amount
may be drawn upon by the Company as bridge financing for general working capital purposes. The promissory note accrues interest
at a rate of 8.0% per annum and matures on the earlier of (i) one (1) year from the date of the promissory note, and (ii) the closing
the sale of the Company’s securities in a single transaction or a series of related transactions from which at least $500,000
of gross proceeds are raised. As of December 31, 2017, the Company has drawn $48,000 on the promissory note and recorded as a note
payable. During the year ended December 31, 2017, the Company accrued $1,967 as interest expenses on the above notes payable. </t>
  </si>
  <si>
    <t>SUBSEQUENT EVENTS</t>
  </si>
  <si>
    <t>Subsequent Events [Abstract]</t>
  </si>
  <si>
    <t xml:space="preserve">In
accordance with authoritative guidance, we have evaluated any events or transactions occurring after December 31, 2017, the balance
sheet date, through the date of filing of this report and note that there have been no such events or transactions that would require
recognition or disclosure in the consolidated financial statements as of and for the year ended December 31, 2017, except as disclosed
below. Common Stock On
February 9, 2018, the Company issued 1,718,675 shares of its common stock to settle $91,306 of outstanding legal expenses and accounted
for a debt settlement loss of $252,429. Series D Preferred Stock The
Company has filed the Series D Certificate of Designation with the Nevada Secretary of State to designate and offer for sale 200
shares of the Company’s preferred stock as the Series D Preferred Stock (the “Series D”) to certain accredited
investors, including affiliates of the Company (collectively the “Investors”), with a maximum offering amount of $2,200,000
(the “Offering”). Up
to 200 shares of Series D are being offered at a purchase price of $10,000 per share. The Company is offering 70 shares of the
200 authorized Series D shares as re-payment for outstanding obligations of the Company at an effective re-payment price of $12,500
per share. To date the Company has received $550,000 in connection with the Offering including $50,000 in cash for 5 shares of
Series D Preferred Stock and $500,000 in debt re-payment for 40 shares of Series D Preferred Stock. The Company intends to use
the proceeds from the Offering immediately for general corporate purposes, including working capital. Pursuant
to the terms of the Series D Subscription Agreement, immediately following the consummation of an offering of the Company’s
Common Stock for which the gross proceeds of the offering exceed $5,000,000 (a “Qualified Offering”), each share of
Series D automatically converts into 200,000 shares of Common Stock (the “Conversion Shares”). The Company agreed that
within 45 days of a Qualified Offering the Company shall file a registration statement with the SEC registering the Conversion
Shares for resale by the Investors. Series B-2 Preferred Stock Warrants On
March 14, 2018 (the “Warrant Date”), the Board of Directors of the Company approved the issuance of up to 5,045,404
two-year Warrants to purchase shares of the Company’s Common Stock to the holders of the Company’s Series B 2 Preferred
Stock (each a “B-2 Holder”). The Warrants are exercisable at of $0.05 per share. Each B-2 Holder shall be issued Warrants
to purchase 0.581 shares of Common Stock for each share of Series B-2 Preferred Stock (the “Series B-2”) held by the
B-2 Holder. On
March 20, 2018, the Company issued Warrants to purchase up to 3,486,000 shares of the Company’s Common Stock, to MS, who
is a B-2 Holder. The Company intends to issue an additional 1,559,404 Warrants to the B-2 Holders. MagnaSci Fund, L.P., Promissory Notes On
March 22, 2018, the Company entered into two note purchase agreements (together “NPA”), under which the Company issued
MagnaSci Fund, L.P. (“MS”) two convertible promissory notes (collectively the “Notes”) with a total principal
amount of $100,000. The Notes bear interest at a rate of 5% per annum and will mature on February 1, 2023 (the “Maturity
Date”). If
a Qualified Financing occurs prior to the Maturity Date, then the outstanding principal balance of the Notes, together with all
accrued and unpaid interest thereon, shall be automatically converted into a number of shares of the Company’s common stock
at $0.05 per Share. The Notes offers MS registration rights wherein the Company agrees that within 45 days of a Qualified Offering,
prior to the Maturity Date, the Company shall file a registration statement with the SEC registering for resale the shares of Company’s
common stock into which the Notes are convertible. Convertible Loan Note On
March 22, 2018, The Company entered into a securities purchase agreement, effective March 16, 2018, with an investor pursuant to
which the Company issued and sold a convertible promissory note (the “Note”) to the investor in the aggregate principal
amount of $58,500 original issue discount of 10%, and received gross proceeds of $48,000. The Note matures on the earlier of (i)
December 16, 2018, or (ii) the date in which a registration statement for the shares underlying the Note is declared effective
(either the “Maturity Date”). The Note bears interest at 9% per annum. Beginning June 16, 2018, the investor may elect
to convert the Note into shares of common stock of the Company at the lower of (i) $0.25 per share or (ii) 51% of the lowest trading
price of the Company’s common stock during the 25 day period prior to the conversion, subject to adjustment (the “Conversion
Price”). </t>
  </si>
  <si>
    <t>SIGNIFICANT ACCOUNTING POLICIES (Policies)</t>
  </si>
  <si>
    <t>Basis of Presentation</t>
  </si>
  <si>
    <t>The Financial Statements and related
disclosures have been prepared pursuant to the rules and regulations of the SEC. The Financial Statements have been
prepared using the accrual basis of accounting in accordance with Generally Accepted Accounting Principles (“GAAP”)
of the United States.</t>
  </si>
  <si>
    <t>Use of Estimates</t>
  </si>
  <si>
    <t>The Company prepares its financial statements in conformity with accounting
principles generally accepted in the United States of America ("GAAP") which require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Significant estimates during the year ended December 31, 2017 includes realization of prepaid expenses
and derivative liability.</t>
  </si>
  <si>
    <t>Stock-Based Compensation</t>
  </si>
  <si>
    <t>We recognize compensation
expense for stock-based compensation in accordance with ASC Topic 718. For employee stock-based awards, we calculate the fair value
of the award on the date of grant using the Black-Scholes method for stock options and the quoted price of our common stock for
unrestricted shares; the expense is recognized over the service period for awards expected to vest. For non-employee stock-based
awards, we calculate the fair value of the award on the date of grant in the same manner as employee awards, however, the awards
are revalued at the end of each reporting period and the pro rata compensation expense is adjusted accordingly until such time
the nonemployee award is fully vested, at which time the total compensation recognized to date equals the fair value of the stock-based
award as calculated on the measurement date, which is the date at which the award recipient’s performance is complete. The
estimation of stock-based awards that will ultimately vest requires judgment, and to the extent actual results or updated estimates
differ from original estimates, such amounts are recorded as a cumulative adjustment in the period estimates are revised. We consider
many factors when estimating expected forfeitures, including types of awards, employee class, and historical experience. We may issue restricted
stock to consultants for various services. Cost for these transactions are measured at the fair value of the consideration received
or the fair value of the equity instruments issued, whichever is measurable more reliably measurable. The value of the common stock
is measured at the earlier of (i) the date at which a firm commitment for performance by the counterparty to earn the equity instruments
is reached or (ii) the date at which the counterparty's performance is complete. Share-based expense totaled
$0 and $100,000 for the year ended December 31, 2017 and 2016, respectively.</t>
  </si>
  <si>
    <t>Research and Development Expenses</t>
  </si>
  <si>
    <t xml:space="preserve">We follow ASC 730-10, “Research
and Development,” and expense research and development costs when incurred. Accordingly, third-party research
and development costs, including designing, prototyping and testing of product, are expensed when the contracted work has been
performed or milestone results have been achieved. Indirect costs are allocated based on percentage usage related to the research
and development. Research and development costs of $499,522 and $369,344 were incurred for the year ended December 31, 2017 and
2016, respectively. </t>
  </si>
  <si>
    <t>Revenue Recognition</t>
  </si>
  <si>
    <t xml:space="preserve">We recognize revenue when it is
realized or realizable and estimable in accordance with ASC 605, “Revenue Recognition”. All revenue is recognized
when (i) persuasive evidence of an arrangement exists; (ii) the service or sale is completed; (iii) the price is fixed or determinable;
and (iv) the ability to collect is reasonably assured. </t>
  </si>
  <si>
    <t>Derivatives and Hedging- Contracts in Entity's Own Equity</t>
  </si>
  <si>
    <t>In accordance with the provisions of ASC 815 “Derivatives and Hedging”
the embedded beneficial conversion features in the Convertible Loan Notes (Note 5) are not considered to be indexed to our stock.
As a result, these are required to be accounted for as a derivative financial liability and have been recognized as a liability
on the balance sheets. The fair value of the derivative financial liability is determined using the Monte Carlo valuation model
and is affected by changes in inputs to that model including the Company’s stock price, expected stock price volatility,
the contractual term, and the risk-free interest rate. The derivative financial liability is subject to re-measurement at each
balance sheet date and any changes in fair value is recognized as a component in other income (expenses) (Note 6).</t>
  </si>
  <si>
    <t>Fair Value Measurements</t>
  </si>
  <si>
    <t>We adopted the provisions
of ASC Topic 820, “Fair Value Measurements and Disclosures”, which defines fair value as used in numerous accounting
pronouncements, establishes a framework for measuring fair value, and expands disclosure of fair value measurements. The guidance
prioritizes the inputs used in measuring fair value and establishes a three-tier value hierarchy that distinguishes among the following:
● Level 1—Valuations based on unadjusted quoted prices in active markets for identical assets or liabilities that the Company has the ability to access.
● Level 2—Valuations based on quoted prices for similar assets or liabilities in active markets, quoted prices for identical or similar assets or liabilities in markets that are not active and models for which all significant inputs are observable, either directly or indirectly.
● Level 3—Valuations based on inputs that are unobservable and significant to the overall fair value measurement. Liabilities are classified
based on the lowest level of input that is significant to the fair value measurements. The Company has not transferred any liabilities
between the classification levels.</t>
  </si>
  <si>
    <t>Cash and Cash Equivalents</t>
  </si>
  <si>
    <t>We consider all highly liquid investments
purchased with an original maturity of three months or less to be cash equivalents. The carrying value of those investments approximates
their fair market value due to their short maturity and liquidity. Cash and cash equivalents include cash on hand and amounts
on deposit with financial institutions, which amounts may at times exceed federally insured limits. As of December 31, 2017, we
had cash and cash equivalents of $161,215, and as of December 31, 2016, we had cash
and cash equivalents of $1,055,336.</t>
  </si>
  <si>
    <t>Restricted Cash</t>
  </si>
  <si>
    <t>The carrying amounts of cash and
cash equivalent items which are restricted as to withdrawal or usage. Restrictions may include legally restricted deposits held
as compensating balances against borrowing arrangements, contracts entered into with others, or entity statements of intention
with regard to particular deposits; however, time deposits and short-term certificates of deposit are not generally included in
legally restricted deposits. At December 31, 2017 and 2016, the Company had no restrictions on cash.</t>
  </si>
  <si>
    <t>Long-Lived Assets Including Other Acquired Intangible Assets</t>
  </si>
  <si>
    <t>Property and equipment is
stated at cost. Depreciation is computed by the straight-line method over estimated useful lives, which is between 3 years
for computer equipment and 5-20 years for production equipment. The carrying amount of all long-lived assets is evaluated
periodically to determine if adjustment to the depreciation and amortization period or the unamortized balance is warranted. Long-lived assets such
as property,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we estimate fair value by using the expected future
cash flows discounted at a rate commensurate with the risk associated with the recovery of the assets. We recognized
impairment losses of $1,050,000 and $4,080 for the year ended December 31, 2017 and 2016, respectively.</t>
  </si>
  <si>
    <t>Related Parties</t>
  </si>
  <si>
    <t xml:space="preserve">We follow ASC 850, ” Related Party Disclosures,” </t>
  </si>
  <si>
    <t>Income Taxes</t>
  </si>
  <si>
    <t>We account for income taxes under ASC 740 “ Income Taxes Deferred tax assets totaled
$0 as of December 31, 2017 and 2016.</t>
  </si>
  <si>
    <t>Earnings per Share</t>
  </si>
  <si>
    <t>We compute basic and diluted earnings
per share amounts in accordance with ASC Topic 260, “ Earnings per Share</t>
  </si>
  <si>
    <t>Comprehensive Income (Loss)</t>
  </si>
  <si>
    <t>Comprehensive income (loss)
is defined as the change in equity during a period from transactions and other events and circumstances from non-owner sources.
The Company is required to record all components of comprehensive income (loss) in the financial statements in the period in which
they are recognized. Net income (loss) and other comprehensive income (loss), net of their related tax effect, arrived at a comprehensive
income (loss). Other comprehensive loss was $0 for the year ended December 31, 2017 and 2016.</t>
  </si>
  <si>
    <t>Recent Accounting Pronouncements</t>
  </si>
  <si>
    <t xml:space="preserve">In November 2015, the FASB
issued (ASU) 2015-17, “Balance Sheet Classification of Deferred Taxes.” In August 2014, the FASB
issued ASU 2014-15, "Presentation of Financial Statements – Going Concern (Subtopic 205-40), effective for the annual
period ending after December 15, 2016, and for annual periods and interim periods thereafter. Early application is permitted. This
standard provides guidance about management’s responsibility to evaluate whether there is substantial doubt about an entity’s
ability to continue as a going concern and to provide related footnote disclosures. The guidance is effective for annual reporting
periods ending after December 15, 2016, and early adoption is permitted. The Company adopted this guidance on January 1,
2017. The Company does not expect the adoption of this guidance to have any impact on its financial position, results of operations
or cash flows. In March 2016, the FASB
issued ASU 2016-09, Improvements to Employee Share-Based Payment Accounting In August 2016, the FASB
issued ASU 2016-15, Cash Flow Statements, Classification of Certain Cash Receipts and Cash Payments Recent Accounting Pronouncements Issued But
Not Adopted as of December 31, 2017 Recent Accounting Pronouncements Not Yet
Adopted In May 2014, the FASB issued
ASU No. 2014-09, Revenue from Contracts with Customers (Topic 606) In February 2015, the FASB
issued ASU No. 2016-02, Leases (Topic 842) In August 2016, the FASB
issued ASU No. 2016-15, Cash Flow Statements, Classification of Certain Cash Receipts and Cash Payments In January 2017, the FASB
issued ASU No. 2017-04, Intangibles - Goodwill and Other, Simplifying the Accounting for Goodwill Impairment In July 2017, the FASB
issued ASU No. 2017-11, which amends the FASB Accounting Standards Codification. Part I of ASU No. 2017-11, Accounting
for Certain Financial Instruments with Down Round Features </t>
  </si>
  <si>
    <t>CONVERTIBLE LOAN NOTES (Tables)</t>
  </si>
  <si>
    <t>Convertible Loan Notes Tables</t>
  </si>
  <si>
    <t>Schedule of debt</t>
  </si>
  <si>
    <t xml:space="preserve">December 31, December 31,
2017 2016
Convertible Loan Notes
Principal Amount $ 332,500 $ -
Less unamortized debt discount and debt issuance costs (274,704 ) -
Current debt less unamortized debt discount
and debt issuance costs $ 57,796 $ - </t>
  </si>
  <si>
    <t>FAIR VALUE MEASUREMENT (Tables)</t>
  </si>
  <si>
    <t>Fair Value Measurement Tables</t>
  </si>
  <si>
    <t>Fair value assumptions</t>
  </si>
  <si>
    <t xml:space="preserve">August 14, 2017 December 31, 2017
Volatility 303.93 % 333.89 %
Risk-free interest rate 1.23 % 1.31 %
Common stock closing price $ 0.20 $ 0.20
September 27, 2017 December 31, 2017
Volatility 319.5 % 326.65 %
Risk-free interest rate 1.33 % 1.31 %
Common stock closing price $ 0.12 $ 0.20
December 21, 2017 December 31, 2017
Volatility 300.94 % 303.97 %
Risk-free interest rate 1.73 % 1.76 %
Common stock closing price $ 0.20 $ 0.20
December 26, 2017 December 31, 2017
Volatility 320.69 % 326.65 %
Risk-free interest rate 1.19 % 1.53 %
Common stock closing price $ 0.20 $ 0.20 </t>
  </si>
  <si>
    <t>Summary of changes in fair value of financial liabilities</t>
  </si>
  <si>
    <t xml:space="preserve">Derivative
Liability (convertible
notes)
Balance, December 31, 2016 $ -
Initial fair value at note issuances 876,000
Extinguishment of derivative liability -
Mark-to-market at December 31, 2017 54,000
Balance, December 31, 2017 $ 930,000
Net loss for the year included in earnings relating to the liabilities held at December 31, 2017 $ 54,000 </t>
  </si>
  <si>
    <t>INCOME TAXES (Tables)</t>
  </si>
  <si>
    <t>Deferred tax assets</t>
  </si>
  <si>
    <t xml:space="preserve">December 31, December 31,
2017 2016
Current tax benefit $ (810,000 ) $ (544,000 )
Valuation allowance 810,000 544,000
Total tax expense $ - $ -
December 31, December 31,
2017 2016
Balance forward $ 794,500 $ 250,500
Change in deferred tax asset 490,500 544,000
Total deferred tax asset 1,285,000 794,500
Valuation allowance (1,285,000 ) (794,500 )
Total tax expense $ - $ - </t>
  </si>
  <si>
    <t>BUSINESS DESCRIPTION (Details Narrative)</t>
  </si>
  <si>
    <t>Date of incorporation</t>
  </si>
  <si>
    <t>Jan. 18,
		2008</t>
  </si>
  <si>
    <t>State of incorporation</t>
  </si>
  <si>
    <t>Nevada</t>
  </si>
  <si>
    <t>GOING CONCERN (Details Narrative) - USD ($)</t>
  </si>
  <si>
    <t>Dec. 31, 2015</t>
  </si>
  <si>
    <t>SIGNIFICANT ACCOUNTING POLICIES (Details Narrative) - USD ($)</t>
  </si>
  <si>
    <t>Share based expense</t>
  </si>
  <si>
    <t>Marketable securities impairment</t>
  </si>
  <si>
    <t>Impairment on equipment</t>
  </si>
  <si>
    <t>Equipment [Member] | Minimum [Member]</t>
  </si>
  <si>
    <t>Property and equipment, estimated useful life</t>
  </si>
  <si>
    <t>5 years</t>
  </si>
  <si>
    <t>Equipment [Member] | Maximum [Member]</t>
  </si>
  <si>
    <t>20 years</t>
  </si>
  <si>
    <t>Computer Equipment [Member]</t>
  </si>
  <si>
    <t>3 years</t>
  </si>
  <si>
    <t>CONVERTIBLE LOAN NOTES (Details) - USD ($)</t>
  </si>
  <si>
    <t>Convertible Loan Notes Details</t>
  </si>
  <si>
    <t>Principal Amount</t>
  </si>
  <si>
    <t>Less unamortized debt discount and debt issuance costs</t>
  </si>
  <si>
    <t>Current debt less unamortized debt discount and debt issuance costs</t>
  </si>
  <si>
    <t>CONVERTIBLE LOAN NOTES (Details Narrative) - USD ($)</t>
  </si>
  <si>
    <t>FAIR VALUE MEASUREMENT (Details) - $ / shares</t>
  </si>
  <si>
    <t>Aug. 14, 2017</t>
  </si>
  <si>
    <t>Dec. 21, 2017</t>
  </si>
  <si>
    <t>Dec. 26, 2017</t>
  </si>
  <si>
    <t>Initial Note</t>
  </si>
  <si>
    <t>Volatility</t>
  </si>
  <si>
    <t>303.93%</t>
  </si>
  <si>
    <t>333.89%</t>
  </si>
  <si>
    <t>Risk-free interest rate</t>
  </si>
  <si>
    <t>1.23%</t>
  </si>
  <si>
    <t>1.31%</t>
  </si>
  <si>
    <t>Common stock closing price</t>
  </si>
  <si>
    <t>Additional Note</t>
  </si>
  <si>
    <t>300.94%</t>
  </si>
  <si>
    <t>303.97%</t>
  </si>
  <si>
    <t>1.73%</t>
  </si>
  <si>
    <t>1.76%</t>
  </si>
  <si>
    <t>EMA Note</t>
  </si>
  <si>
    <t>326.65%</t>
  </si>
  <si>
    <t>320.69%</t>
  </si>
  <si>
    <t>1.53%</t>
  </si>
  <si>
    <t>1.19%</t>
  </si>
  <si>
    <t>FAIR VALUE MEASUREMENT (Details 1)</t>
  </si>
  <si>
    <t>Dec. 31, 2017USD ($)</t>
  </si>
  <si>
    <t>Fair Value Measurement Details 1</t>
  </si>
  <si>
    <t>Balance, beginning</t>
  </si>
  <si>
    <t>Initial fair value at note issuances</t>
  </si>
  <si>
    <t>Extinguishment of derivative liability</t>
  </si>
  <si>
    <t>Mark-to-market at December 31, 2017</t>
  </si>
  <si>
    <t>Balance, ending</t>
  </si>
  <si>
    <t>Net loss for the year included in earnings relating to the liabilities held at December 31, 2017</t>
  </si>
  <si>
    <t>INCOME TAXES (Details) - USD ($)</t>
  </si>
  <si>
    <t>Current tax benefit</t>
  </si>
  <si>
    <t>Valuation allowance</t>
  </si>
  <si>
    <t>Total tax expense</t>
  </si>
  <si>
    <t>Balance forward</t>
  </si>
  <si>
    <t>Change in deferred tax asset</t>
  </si>
  <si>
    <t>Total deferred tax asset</t>
  </si>
  <si>
    <t>INCOME TAXES (Details Narrative) - USD ($)</t>
  </si>
  <si>
    <t>EQUITY TRANSACTIONS (Details Narrative) - $ / shares</t>
  </si>
  <si>
    <t>SUBSEQUENT EVENTS (Details Narrative) - $ / share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5218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5474210</v>
      </c>
    </row>
    <row r="15" spans="1:4">
      <c r="A15" s="4" t="s">
        <v>25</v>
      </c>
      <c r="C15" s="5" t="n">
        <v>36790537</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1"/>
    <col customWidth="1" max="2" min="2" width="80"/>
  </cols>
  <sheetData>
    <row r="1" spans="1:2">
      <c r="A1" s="1" t="s">
        <v>201</v>
      </c>
      <c r="B1" s="2" t="s">
        <v>1</v>
      </c>
    </row>
    <row r="2" spans="1:2">
      <c r="B2" s="2" t="s">
        <v>2</v>
      </c>
    </row>
    <row r="3" spans="1:2">
      <c r="A3" s="3" t="s">
        <v>175</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row r="9" spans="1:2">
      <c r="A9" s="4" t="s">
        <v>212</v>
      </c>
      <c r="B9" s="4" t="s">
        <v>213</v>
      </c>
    </row>
    <row r="10" spans="1:2">
      <c r="A10" s="4" t="s">
        <v>214</v>
      </c>
      <c r="B10" s="4" t="s">
        <v>215</v>
      </c>
    </row>
    <row r="11" spans="1:2">
      <c r="A11" s="4" t="s">
        <v>216</v>
      </c>
      <c r="B11" s="4" t="s">
        <v>217</v>
      </c>
    </row>
    <row r="12" spans="1:2">
      <c r="A12" s="4" t="s">
        <v>218</v>
      </c>
      <c r="B12" s="4" t="s">
        <v>219</v>
      </c>
    </row>
    <row r="13" spans="1:2">
      <c r="A13" s="4" t="s">
        <v>220</v>
      </c>
      <c r="B13" s="4" t="s">
        <v>221</v>
      </c>
    </row>
    <row r="14" spans="1:2">
      <c r="A14" s="4" t="s">
        <v>222</v>
      </c>
      <c r="B14" s="4" t="s">
        <v>223</v>
      </c>
    </row>
    <row r="15" spans="1:2">
      <c r="A15" s="4" t="s">
        <v>224</v>
      </c>
      <c r="B15" s="4" t="s">
        <v>225</v>
      </c>
    </row>
    <row r="16" spans="1:2">
      <c r="A16" s="4" t="s">
        <v>226</v>
      </c>
      <c r="B16" s="4" t="s">
        <v>227</v>
      </c>
    </row>
    <row r="17" spans="1:2">
      <c r="A17" s="4" t="s">
        <v>228</v>
      </c>
      <c r="B17" s="4" t="s">
        <v>229</v>
      </c>
    </row>
    <row r="18" spans="1:2">
      <c r="A18" s="4" t="s">
        <v>230</v>
      </c>
      <c r="B18"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61215</v>
      </c>
      <c r="C3" s="6" t="n">
        <v>1055336</v>
      </c>
    </row>
    <row r="4" spans="1:3">
      <c r="A4" s="4" t="s">
        <v>33</v>
      </c>
      <c r="B4" s="5" t="n">
        <v>11458</v>
      </c>
      <c r="C4" s="5" t="n">
        <v>19721</v>
      </c>
    </row>
    <row r="5" spans="1:3">
      <c r="A5" s="4" t="s">
        <v>34</v>
      </c>
      <c r="B5" s="5" t="n">
        <v>0</v>
      </c>
      <c r="C5" s="5" t="n">
        <v>0</v>
      </c>
    </row>
    <row r="6" spans="1:3">
      <c r="A6" s="4" t="s">
        <v>35</v>
      </c>
      <c r="B6" s="5" t="n">
        <v>172673</v>
      </c>
      <c r="C6" s="5" t="n">
        <v>1075057</v>
      </c>
    </row>
    <row r="7" spans="1:3">
      <c r="A7" s="4" t="s">
        <v>36</v>
      </c>
      <c r="B7" s="5" t="n">
        <v>0</v>
      </c>
      <c r="C7" s="5" t="n">
        <v>1000000</v>
      </c>
    </row>
    <row r="8" spans="1:3">
      <c r="A8" s="4" t="s">
        <v>37</v>
      </c>
      <c r="B8" s="5" t="n">
        <v>0</v>
      </c>
      <c r="C8" s="5" t="n">
        <v>50000</v>
      </c>
    </row>
    <row r="9" spans="1:3">
      <c r="A9" s="4" t="s">
        <v>38</v>
      </c>
      <c r="B9" s="5" t="n">
        <v>0</v>
      </c>
      <c r="C9" s="5" t="n">
        <v>1050000</v>
      </c>
    </row>
    <row r="10" spans="1:3">
      <c r="A10" s="4" t="s">
        <v>39</v>
      </c>
      <c r="B10" s="5" t="n">
        <v>172673</v>
      </c>
      <c r="C10" s="5" t="n">
        <v>2125057</v>
      </c>
    </row>
    <row r="11" spans="1:3">
      <c r="A11" s="3" t="s">
        <v>40</v>
      </c>
    </row>
    <row r="12" spans="1:3">
      <c r="A12" s="4" t="s">
        <v>41</v>
      </c>
      <c r="B12" s="5" t="n">
        <v>735051</v>
      </c>
      <c r="C12" s="5" t="n">
        <v>566495</v>
      </c>
    </row>
    <row r="13" spans="1:3">
      <c r="A13" s="4" t="s">
        <v>42</v>
      </c>
      <c r="B13" s="5" t="n">
        <v>582236</v>
      </c>
      <c r="C13" s="5" t="n">
        <v>58479</v>
      </c>
    </row>
    <row r="14" spans="1:3">
      <c r="A14" s="4" t="s">
        <v>43</v>
      </c>
      <c r="B14" s="5" t="n">
        <v>48000</v>
      </c>
      <c r="C14" s="5" t="n">
        <v>0</v>
      </c>
    </row>
    <row r="15" spans="1:3">
      <c r="A15" s="4" t="s">
        <v>44</v>
      </c>
      <c r="B15" s="5" t="n">
        <v>57796</v>
      </c>
      <c r="C15" s="5" t="n">
        <v>0</v>
      </c>
    </row>
    <row r="16" spans="1:3">
      <c r="A16" s="4" t="s">
        <v>45</v>
      </c>
      <c r="B16" s="5" t="n">
        <v>930000</v>
      </c>
      <c r="C16" s="5" t="n">
        <v>0</v>
      </c>
    </row>
    <row r="17" spans="1:3">
      <c r="A17" s="4" t="s">
        <v>46</v>
      </c>
      <c r="B17" s="5" t="n">
        <v>20000</v>
      </c>
      <c r="C17" s="5" t="n">
        <v>0</v>
      </c>
    </row>
    <row r="18" spans="1:3">
      <c r="A18" s="4" t="s">
        <v>47</v>
      </c>
      <c r="B18" s="5" t="n">
        <v>15232</v>
      </c>
      <c r="C18" s="5" t="n">
        <v>0</v>
      </c>
    </row>
    <row r="19" spans="1:3">
      <c r="A19" s="4" t="s">
        <v>48</v>
      </c>
      <c r="B19" s="5" t="n">
        <v>2388315</v>
      </c>
      <c r="C19" s="5" t="n">
        <v>624974</v>
      </c>
    </row>
    <row r="20" spans="1:3">
      <c r="A20" s="4" t="s">
        <v>49</v>
      </c>
      <c r="B20" s="5" t="n">
        <v>2388315</v>
      </c>
      <c r="C20" s="5" t="n">
        <v>624974</v>
      </c>
    </row>
    <row r="21" spans="1:3">
      <c r="A21" s="3" t="s">
        <v>50</v>
      </c>
    </row>
    <row r="22" spans="1:3">
      <c r="A22" s="4" t="s">
        <v>51</v>
      </c>
      <c r="B22" s="5" t="n">
        <v>0</v>
      </c>
      <c r="C22" s="5" t="n">
        <v>0</v>
      </c>
    </row>
    <row r="23" spans="1:3">
      <c r="A23" s="4" t="s">
        <v>52</v>
      </c>
      <c r="B23" s="5" t="n">
        <v>3507</v>
      </c>
      <c r="C23" s="5" t="n">
        <v>3407</v>
      </c>
    </row>
    <row r="24" spans="1:3">
      <c r="A24" s="4" t="s">
        <v>53</v>
      </c>
      <c r="B24" s="5" t="n">
        <v>3980103</v>
      </c>
      <c r="C24" s="5" t="n">
        <v>3835263</v>
      </c>
    </row>
    <row r="25" spans="1:3">
      <c r="A25" s="4" t="s">
        <v>54</v>
      </c>
      <c r="B25" s="5" t="n">
        <v>-6200573</v>
      </c>
      <c r="C25" s="5" t="n">
        <v>-2339898</v>
      </c>
    </row>
    <row r="26" spans="1:3">
      <c r="A26" s="4" t="s">
        <v>55</v>
      </c>
      <c r="B26" s="5" t="n">
        <v>-2215642</v>
      </c>
      <c r="C26" s="5" t="n">
        <v>1500083</v>
      </c>
    </row>
    <row r="27" spans="1:3">
      <c r="A27" s="4" t="s">
        <v>56</v>
      </c>
      <c r="B27" s="5" t="n">
        <v>172673</v>
      </c>
      <c r="C27" s="5" t="n">
        <v>2125057</v>
      </c>
    </row>
    <row r="28" spans="1:3">
      <c r="A28" s="4" t="s">
        <v>57</v>
      </c>
    </row>
    <row r="29" spans="1:3">
      <c r="A29" s="3" t="s">
        <v>50</v>
      </c>
    </row>
    <row r="30" spans="1:3">
      <c r="A30" s="4" t="s">
        <v>51</v>
      </c>
      <c r="B30" s="5" t="n">
        <v>0</v>
      </c>
      <c r="C30" s="5" t="n">
        <v>0</v>
      </c>
    </row>
    <row r="31" spans="1:3">
      <c r="A31" s="4" t="s">
        <v>58</v>
      </c>
    </row>
    <row r="32" spans="1:3">
      <c r="A32" s="3" t="s">
        <v>50</v>
      </c>
    </row>
    <row r="33" spans="1:3">
      <c r="A33" s="4" t="s">
        <v>51</v>
      </c>
      <c r="B33" s="5" t="n">
        <v>280</v>
      </c>
      <c r="C33" s="5" t="n">
        <v>280</v>
      </c>
    </row>
    <row r="34" spans="1:3">
      <c r="A34" s="4" t="s">
        <v>59</v>
      </c>
    </row>
    <row r="35" spans="1:3">
      <c r="A35" s="3" t="s">
        <v>50</v>
      </c>
    </row>
    <row r="36" spans="1:3">
      <c r="A36" s="4" t="s">
        <v>51</v>
      </c>
      <c r="B36" s="5" t="n">
        <v>868</v>
      </c>
      <c r="C36" s="5" t="n">
        <v>858</v>
      </c>
    </row>
    <row r="37" spans="1:3">
      <c r="A37" s="4" t="s">
        <v>60</v>
      </c>
    </row>
    <row r="38" spans="1:3">
      <c r="A38" s="3" t="s">
        <v>50</v>
      </c>
    </row>
    <row r="39" spans="1:3">
      <c r="A39" s="4" t="s">
        <v>51</v>
      </c>
      <c r="B39" s="6" t="n">
        <v>173</v>
      </c>
      <c r="C39" s="6" t="n">
        <v>1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36</v>
      </c>
      <c r="B1" s="2" t="s">
        <v>1</v>
      </c>
    </row>
    <row r="2" spans="1:2">
      <c r="B2" s="2" t="s">
        <v>2</v>
      </c>
    </row>
    <row r="3" spans="1:2">
      <c r="A3" s="3" t="s">
        <v>237</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187</v>
      </c>
    </row>
    <row r="4" spans="1:2">
      <c r="A4" s="4" t="s">
        <v>243</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245</v>
      </c>
      <c r="B1" s="2" t="s">
        <v>1</v>
      </c>
    </row>
    <row r="2" spans="1:2">
      <c r="B2" s="2" t="s">
        <v>2</v>
      </c>
    </row>
    <row r="3" spans="1:2">
      <c r="A3" s="3" t="s">
        <v>170</v>
      </c>
    </row>
    <row r="4" spans="1:2">
      <c r="A4" s="4" t="s">
        <v>246</v>
      </c>
      <c r="B4" s="4" t="s">
        <v>247</v>
      </c>
    </row>
    <row r="5" spans="1:2">
      <c r="A5" s="4" t="s">
        <v>248</v>
      </c>
      <c r="B5" s="4" t="s">
        <v>249</v>
      </c>
    </row>
    <row r="6" spans="1:2">
      <c r="A6" s="4" t="s">
        <v>15</v>
      </c>
      <c r="B6" s="4" t="s">
        <v>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0</v>
      </c>
      <c r="B1" s="2" t="s">
        <v>1</v>
      </c>
    </row>
    <row r="2" spans="1:4">
      <c r="B2" s="2" t="s">
        <v>2</v>
      </c>
      <c r="C2" s="2" t="s">
        <v>30</v>
      </c>
      <c r="D2" s="2" t="s">
        <v>251</v>
      </c>
    </row>
    <row r="3" spans="1:4">
      <c r="A3" s="3" t="s">
        <v>170</v>
      </c>
    </row>
    <row r="4" spans="1:4">
      <c r="A4" s="4" t="s">
        <v>32</v>
      </c>
      <c r="B4" s="6" t="n">
        <v>161215</v>
      </c>
      <c r="C4" s="6" t="n">
        <v>1055336</v>
      </c>
      <c r="D4" s="6" t="n">
        <v>0</v>
      </c>
    </row>
    <row r="5" spans="1:4">
      <c r="A5" s="4" t="s">
        <v>54</v>
      </c>
      <c r="B5" s="5" t="n">
        <v>-6200573</v>
      </c>
      <c r="C5" s="5" t="n">
        <v>-2339898</v>
      </c>
    </row>
    <row r="6" spans="1:4">
      <c r="A6" s="4" t="s">
        <v>80</v>
      </c>
      <c r="B6" s="5" t="n">
        <v>-3124907</v>
      </c>
      <c r="C6" s="5" t="n">
        <v>-1601486</v>
      </c>
    </row>
    <row r="7" spans="1:4">
      <c r="A7" s="4" t="s">
        <v>145</v>
      </c>
      <c r="B7" s="6" t="n">
        <v>-1234921</v>
      </c>
      <c r="C7" s="6" t="n">
        <v>-890956</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252</v>
      </c>
      <c r="B1" s="2" t="s">
        <v>1</v>
      </c>
    </row>
    <row r="2" spans="1:4">
      <c r="B2" s="2" t="s">
        <v>2</v>
      </c>
      <c r="C2" s="2" t="s">
        <v>30</v>
      </c>
      <c r="D2" s="2" t="s">
        <v>251</v>
      </c>
    </row>
    <row r="3" spans="1:4">
      <c r="A3" s="4" t="s">
        <v>253</v>
      </c>
      <c r="B3" s="6" t="n">
        <v>0</v>
      </c>
      <c r="C3" s="6" t="n">
        <v>100000</v>
      </c>
    </row>
    <row r="4" spans="1:4">
      <c r="A4" s="4" t="s">
        <v>76</v>
      </c>
      <c r="B4" s="5" t="n">
        <v>356076</v>
      </c>
      <c r="C4" s="5" t="n">
        <v>369344</v>
      </c>
    </row>
    <row r="5" spans="1:4">
      <c r="A5" s="4" t="s">
        <v>32</v>
      </c>
      <c r="B5" s="5" t="n">
        <v>161215</v>
      </c>
      <c r="C5" s="5" t="n">
        <v>1055336</v>
      </c>
      <c r="D5" s="6" t="n">
        <v>0</v>
      </c>
    </row>
    <row r="6" spans="1:4">
      <c r="A6" s="4" t="s">
        <v>254</v>
      </c>
      <c r="B6" s="5" t="n">
        <v>1050000</v>
      </c>
      <c r="C6" s="5" t="n">
        <v>4080</v>
      </c>
    </row>
    <row r="7" spans="1:4">
      <c r="A7" s="4" t="s">
        <v>255</v>
      </c>
      <c r="B7" s="5" t="n">
        <v>1050000</v>
      </c>
      <c r="C7" s="5" t="n">
        <v>4080</v>
      </c>
    </row>
    <row r="8" spans="1:4">
      <c r="A8" s="4" t="s">
        <v>34</v>
      </c>
      <c r="B8" s="5" t="n">
        <v>0</v>
      </c>
      <c r="C8" s="5" t="n">
        <v>0</v>
      </c>
    </row>
    <row r="9" spans="1:4">
      <c r="A9" s="4" t="s">
        <v>89</v>
      </c>
      <c r="B9" s="6" t="n">
        <v>0</v>
      </c>
      <c r="C9" s="6" t="n">
        <v>0</v>
      </c>
    </row>
    <row r="10" spans="1:4">
      <c r="A10" s="4" t="s">
        <v>256</v>
      </c>
    </row>
    <row r="11" spans="1:4">
      <c r="A11" s="4" t="s">
        <v>257</v>
      </c>
      <c r="B11" s="4" t="s">
        <v>258</v>
      </c>
    </row>
    <row r="12" spans="1:4">
      <c r="A12" s="4" t="s">
        <v>259</v>
      </c>
    </row>
    <row r="13" spans="1:4">
      <c r="A13" s="4" t="s">
        <v>257</v>
      </c>
      <c r="B13" s="4" t="s">
        <v>260</v>
      </c>
    </row>
    <row r="14" spans="1:4">
      <c r="A14" s="4" t="s">
        <v>261</v>
      </c>
    </row>
    <row r="15" spans="1:4">
      <c r="A15" s="4" t="s">
        <v>257</v>
      </c>
      <c r="B15" s="4" t="s">
        <v>262</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63</v>
      </c>
      <c r="B1" s="2" t="s">
        <v>2</v>
      </c>
      <c r="C1" s="2" t="s">
        <v>30</v>
      </c>
    </row>
    <row r="2" spans="1:3">
      <c r="A2" s="3" t="s">
        <v>264</v>
      </c>
    </row>
    <row r="3" spans="1:3">
      <c r="A3" s="4" t="s">
        <v>265</v>
      </c>
      <c r="B3" s="6" t="n">
        <v>332500</v>
      </c>
      <c r="C3" s="6" t="n">
        <v>0</v>
      </c>
    </row>
    <row r="4" spans="1:3">
      <c r="A4" s="4" t="s">
        <v>266</v>
      </c>
      <c r="B4" s="5" t="n">
        <v>-274704</v>
      </c>
      <c r="C4" s="5" t="n">
        <v>0</v>
      </c>
    </row>
    <row r="5" spans="1:3">
      <c r="A5" s="4" t="s">
        <v>267</v>
      </c>
      <c r="B5" s="6" t="n">
        <v>57796</v>
      </c>
      <c r="C5" s="6"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68</v>
      </c>
      <c r="B1" s="2" t="s">
        <v>2</v>
      </c>
      <c r="C1" s="2" t="s">
        <v>30</v>
      </c>
    </row>
    <row r="2" spans="1:3">
      <c r="A2" s="3" t="s">
        <v>181</v>
      </c>
    </row>
    <row r="3" spans="1:3">
      <c r="A3" s="4" t="s">
        <v>43</v>
      </c>
      <c r="B3" s="6" t="n">
        <v>48000</v>
      </c>
      <c r="C3" s="6"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 customWidth="1" max="5" min="5" width="14"/>
  </cols>
  <sheetData>
    <row r="1" spans="1:5">
      <c r="A1" s="1" t="s">
        <v>269</v>
      </c>
      <c r="B1" s="2" t="s">
        <v>270</v>
      </c>
      <c r="C1" s="2" t="s">
        <v>271</v>
      </c>
      <c r="D1" s="2" t="s">
        <v>2</v>
      </c>
      <c r="E1" s="2" t="s">
        <v>272</v>
      </c>
    </row>
    <row r="2" spans="1:5">
      <c r="A2" s="4" t="s">
        <v>273</v>
      </c>
    </row>
    <row r="3" spans="1:5">
      <c r="A3" s="4" t="s">
        <v>274</v>
      </c>
      <c r="B3" s="4" t="s">
        <v>275</v>
      </c>
      <c r="D3" s="4" t="s">
        <v>276</v>
      </c>
    </row>
    <row r="4" spans="1:5">
      <c r="A4" s="4" t="s">
        <v>277</v>
      </c>
      <c r="B4" s="4" t="s">
        <v>278</v>
      </c>
      <c r="D4" s="4" t="s">
        <v>279</v>
      </c>
    </row>
    <row r="5" spans="1:5">
      <c r="A5" s="4" t="s">
        <v>280</v>
      </c>
      <c r="B5" s="8" t="n">
        <v>0.2</v>
      </c>
      <c r="D5" s="8" t="n">
        <v>0.2</v>
      </c>
    </row>
    <row r="6" spans="1:5">
      <c r="A6" s="4" t="s">
        <v>281</v>
      </c>
    </row>
    <row r="7" spans="1:5">
      <c r="A7" s="4" t="s">
        <v>274</v>
      </c>
      <c r="C7" s="4" t="s">
        <v>282</v>
      </c>
      <c r="D7" s="4" t="s">
        <v>283</v>
      </c>
    </row>
    <row r="8" spans="1:5">
      <c r="A8" s="4" t="s">
        <v>277</v>
      </c>
      <c r="C8" s="4" t="s">
        <v>284</v>
      </c>
      <c r="D8" s="4" t="s">
        <v>285</v>
      </c>
    </row>
    <row r="9" spans="1:5">
      <c r="A9" s="4" t="s">
        <v>280</v>
      </c>
      <c r="C9" s="8" t="n">
        <v>0.2</v>
      </c>
      <c r="D9" s="8" t="n">
        <v>0.2</v>
      </c>
    </row>
    <row r="10" spans="1:5">
      <c r="A10" s="4" t="s">
        <v>286</v>
      </c>
    </row>
    <row r="11" spans="1:5">
      <c r="A11" s="4" t="s">
        <v>274</v>
      </c>
      <c r="D11" s="4" t="s">
        <v>287</v>
      </c>
      <c r="E11" s="4" t="s">
        <v>288</v>
      </c>
    </row>
    <row r="12" spans="1:5">
      <c r="A12" s="4" t="s">
        <v>277</v>
      </c>
      <c r="D12" s="4" t="s">
        <v>289</v>
      </c>
      <c r="E12" s="4" t="s">
        <v>290</v>
      </c>
    </row>
    <row r="13" spans="1:5">
      <c r="A13" s="4" t="s">
        <v>280</v>
      </c>
      <c r="D13" s="8" t="n">
        <v>0.2</v>
      </c>
      <c r="E13" s="8" t="n">
        <v>0.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91</v>
      </c>
      <c r="B1" s="2" t="s">
        <v>1</v>
      </c>
    </row>
    <row r="2" spans="1:2">
      <c r="B2" s="2" t="s">
        <v>292</v>
      </c>
    </row>
    <row r="3" spans="1:2">
      <c r="A3" s="3" t="s">
        <v>293</v>
      </c>
    </row>
    <row r="4" spans="1:2">
      <c r="A4" s="4" t="s">
        <v>294</v>
      </c>
      <c r="B4" s="6" t="n">
        <v>0</v>
      </c>
    </row>
    <row r="5" spans="1:2">
      <c r="A5" s="4" t="s">
        <v>295</v>
      </c>
      <c r="B5" s="5" t="n">
        <v>876000</v>
      </c>
    </row>
    <row r="6" spans="1:2">
      <c r="A6" s="4" t="s">
        <v>296</v>
      </c>
      <c r="B6" s="5" t="n">
        <v>0</v>
      </c>
    </row>
    <row r="7" spans="1:2">
      <c r="A7" s="4" t="s">
        <v>297</v>
      </c>
      <c r="B7" s="5" t="n">
        <v>54000</v>
      </c>
    </row>
    <row r="8" spans="1:2">
      <c r="A8" s="4" t="s">
        <v>298</v>
      </c>
      <c r="B8" s="5" t="n">
        <v>930000</v>
      </c>
    </row>
    <row r="9" spans="1:2">
      <c r="A9" s="4" t="s">
        <v>299</v>
      </c>
      <c r="B9" s="6" t="n">
        <v>54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300</v>
      </c>
      <c r="B1" s="2" t="s">
        <v>1</v>
      </c>
    </row>
    <row r="2" spans="1:3">
      <c r="B2" s="2" t="s">
        <v>2</v>
      </c>
      <c r="C2" s="2" t="s">
        <v>30</v>
      </c>
    </row>
    <row r="3" spans="1:3">
      <c r="A3" s="3" t="s">
        <v>187</v>
      </c>
    </row>
    <row r="4" spans="1:3">
      <c r="A4" s="4" t="s">
        <v>301</v>
      </c>
      <c r="B4" s="6" t="n">
        <v>-810000</v>
      </c>
      <c r="C4" s="6" t="n">
        <v>-544000</v>
      </c>
    </row>
    <row r="5" spans="1:3">
      <c r="A5" s="4" t="s">
        <v>302</v>
      </c>
      <c r="B5" s="5" t="n">
        <v>810000</v>
      </c>
      <c r="C5" s="5" t="n">
        <v>544000</v>
      </c>
    </row>
    <row r="6" spans="1:3">
      <c r="A6" s="4" t="s">
        <v>303</v>
      </c>
      <c r="B6" s="5" t="n">
        <v>0</v>
      </c>
      <c r="C6" s="5" t="n">
        <v>0</v>
      </c>
    </row>
    <row r="7" spans="1:3">
      <c r="A7" s="4" t="s">
        <v>304</v>
      </c>
      <c r="B7" s="5" t="n">
        <v>794500</v>
      </c>
      <c r="C7" s="5" t="n">
        <v>250500</v>
      </c>
    </row>
    <row r="8" spans="1:3">
      <c r="A8" s="4" t="s">
        <v>305</v>
      </c>
      <c r="B8" s="5" t="n">
        <v>490500</v>
      </c>
      <c r="C8" s="5" t="n">
        <v>544000</v>
      </c>
    </row>
    <row r="9" spans="1:3">
      <c r="A9" s="4" t="s">
        <v>306</v>
      </c>
      <c r="B9" s="5" t="n">
        <v>1285000</v>
      </c>
      <c r="C9" s="5" t="n">
        <v>794500</v>
      </c>
    </row>
    <row r="10" spans="1:3">
      <c r="A10" s="4" t="s">
        <v>302</v>
      </c>
      <c r="B10" s="5" t="n">
        <v>-1285000</v>
      </c>
      <c r="C10" s="5" t="n">
        <v>-794500</v>
      </c>
    </row>
    <row r="11" spans="1:3">
      <c r="A11" s="4" t="s">
        <v>303</v>
      </c>
      <c r="B11" s="6" t="n">
        <v>0</v>
      </c>
      <c r="C11" s="6"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1</v>
      </c>
      <c r="B1" s="2" t="s">
        <v>2</v>
      </c>
      <c r="C1" s="2" t="s">
        <v>30</v>
      </c>
    </row>
    <row r="2" spans="1:3">
      <c r="A2" s="4" t="s">
        <v>62</v>
      </c>
      <c r="B2" s="5" t="n">
        <v>50000000</v>
      </c>
      <c r="C2" s="5" t="n">
        <v>50000000</v>
      </c>
    </row>
    <row r="3" spans="1:3">
      <c r="A3" s="4" t="s">
        <v>63</v>
      </c>
      <c r="B3" s="7" t="n">
        <v>0.0001</v>
      </c>
      <c r="C3" s="7" t="n">
        <v>0.0001</v>
      </c>
    </row>
    <row r="4" spans="1:3">
      <c r="A4" s="4" t="s">
        <v>64</v>
      </c>
      <c r="B4" s="5" t="n">
        <v>200000000</v>
      </c>
      <c r="C4" s="5" t="n">
        <v>200000000</v>
      </c>
    </row>
    <row r="5" spans="1:3">
      <c r="A5" s="4" t="s">
        <v>65</v>
      </c>
      <c r="B5" s="7" t="n">
        <v>0.0001</v>
      </c>
      <c r="C5" s="7" t="n">
        <v>0.0001</v>
      </c>
    </row>
    <row r="6" spans="1:3">
      <c r="A6" s="4" t="s">
        <v>66</v>
      </c>
      <c r="B6" s="5" t="n">
        <v>35071862</v>
      </c>
      <c r="C6" s="5" t="n">
        <v>34071862</v>
      </c>
    </row>
    <row r="7" spans="1:3">
      <c r="A7" s="4" t="s">
        <v>67</v>
      </c>
      <c r="B7" s="5" t="n">
        <v>35071862</v>
      </c>
      <c r="C7" s="5" t="n">
        <v>34071862</v>
      </c>
    </row>
    <row r="8" spans="1:3">
      <c r="A8" s="4" t="s">
        <v>57</v>
      </c>
    </row>
    <row r="9" spans="1:3">
      <c r="A9" s="4" t="s">
        <v>62</v>
      </c>
      <c r="B9" s="5" t="n">
        <v>5000000</v>
      </c>
      <c r="C9" s="5" t="n">
        <v>0</v>
      </c>
    </row>
    <row r="10" spans="1:3">
      <c r="A10" s="4" t="s">
        <v>63</v>
      </c>
      <c r="B10" s="7" t="n">
        <v>0.0001</v>
      </c>
      <c r="C10" s="7" t="n">
        <v>0.0001</v>
      </c>
    </row>
    <row r="11" spans="1:3">
      <c r="A11" s="4" t="s">
        <v>68</v>
      </c>
      <c r="B11" s="5" t="n">
        <v>4558042</v>
      </c>
      <c r="C11" s="5" t="n">
        <v>0</v>
      </c>
    </row>
    <row r="12" spans="1:3">
      <c r="A12" s="4" t="s">
        <v>69</v>
      </c>
      <c r="B12" s="5" t="n">
        <v>4558042</v>
      </c>
      <c r="C12" s="5" t="n">
        <v>0</v>
      </c>
    </row>
    <row r="13" spans="1:3">
      <c r="A13" s="4" t="s">
        <v>58</v>
      </c>
    </row>
    <row r="14" spans="1:3">
      <c r="A14" s="4" t="s">
        <v>62</v>
      </c>
      <c r="B14" s="5" t="n">
        <v>32000000</v>
      </c>
      <c r="C14" s="5" t="n">
        <v>0</v>
      </c>
    </row>
    <row r="15" spans="1:3">
      <c r="A15" s="4" t="s">
        <v>63</v>
      </c>
      <c r="B15" s="7" t="n">
        <v>0.0001</v>
      </c>
      <c r="C15" s="7" t="n">
        <v>0.0001</v>
      </c>
    </row>
    <row r="16" spans="1:3">
      <c r="A16" s="4" t="s">
        <v>68</v>
      </c>
      <c r="B16" s="5" t="n">
        <v>2800000</v>
      </c>
      <c r="C16" s="5" t="n">
        <v>2800000</v>
      </c>
    </row>
    <row r="17" spans="1:3">
      <c r="A17" s="4" t="s">
        <v>69</v>
      </c>
      <c r="B17" s="5" t="n">
        <v>2800000</v>
      </c>
      <c r="C17" s="5" t="n">
        <v>2800000</v>
      </c>
    </row>
    <row r="18" spans="1:3">
      <c r="A18" s="4" t="s">
        <v>59</v>
      </c>
    </row>
    <row r="19" spans="1:3">
      <c r="A19" s="4" t="s">
        <v>62</v>
      </c>
      <c r="B19" s="5" t="n">
        <v>10000000</v>
      </c>
      <c r="C19" s="5" t="n">
        <v>0</v>
      </c>
    </row>
    <row r="20" spans="1:3">
      <c r="A20" s="4" t="s">
        <v>63</v>
      </c>
      <c r="B20" s="7" t="n">
        <v>0.0001</v>
      </c>
      <c r="C20" s="7" t="n">
        <v>0.0001</v>
      </c>
    </row>
    <row r="21" spans="1:3">
      <c r="A21" s="4" t="s">
        <v>68</v>
      </c>
      <c r="B21" s="5" t="n">
        <v>8684000</v>
      </c>
      <c r="C21" s="5" t="n">
        <v>8584000</v>
      </c>
    </row>
    <row r="22" spans="1:3">
      <c r="A22" s="4" t="s">
        <v>69</v>
      </c>
      <c r="B22" s="5" t="n">
        <v>8684000</v>
      </c>
      <c r="C22" s="5" t="n">
        <v>8584000</v>
      </c>
    </row>
    <row r="23" spans="1:3">
      <c r="A23" s="4" t="s">
        <v>60</v>
      </c>
    </row>
    <row r="24" spans="1:3">
      <c r="A24" s="4" t="s">
        <v>62</v>
      </c>
      <c r="B24" s="5" t="n">
        <v>1733334</v>
      </c>
      <c r="C24" s="5" t="n">
        <v>0</v>
      </c>
    </row>
    <row r="25" spans="1:3">
      <c r="A25" s="4" t="s">
        <v>63</v>
      </c>
      <c r="B25" s="7" t="n">
        <v>0.0001</v>
      </c>
      <c r="C25" s="7" t="n">
        <v>0.0001</v>
      </c>
    </row>
    <row r="26" spans="1:3">
      <c r="A26" s="4" t="s">
        <v>68</v>
      </c>
      <c r="B26" s="5" t="n">
        <v>1733334</v>
      </c>
      <c r="C26" s="5" t="n">
        <v>1733334</v>
      </c>
    </row>
    <row r="27" spans="1:3">
      <c r="A27" s="4" t="s">
        <v>69</v>
      </c>
      <c r="B27" s="5" t="n">
        <v>1733334</v>
      </c>
      <c r="C27" s="5" t="n">
        <v>17333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307</v>
      </c>
      <c r="B1" s="2" t="s">
        <v>1</v>
      </c>
    </row>
    <row r="2" spans="1:3">
      <c r="B2" s="2" t="s">
        <v>2</v>
      </c>
      <c r="C2" s="2" t="s">
        <v>30</v>
      </c>
    </row>
    <row r="3" spans="1:3">
      <c r="A3" s="4" t="s">
        <v>305</v>
      </c>
      <c r="B3" s="6" t="n">
        <v>490500</v>
      </c>
      <c r="C3" s="6" t="n">
        <v>544000</v>
      </c>
    </row>
    <row r="4" spans="1:3">
      <c r="A4" s="4" t="s">
        <v>34</v>
      </c>
      <c r="B4" s="5" t="n">
        <v>0</v>
      </c>
      <c r="C4" s="5" t="n">
        <v>0</v>
      </c>
    </row>
    <row r="5" spans="1:3">
      <c r="A5" s="4" t="s">
        <v>306</v>
      </c>
      <c r="B5" s="6" t="n">
        <v>1285000</v>
      </c>
      <c r="C5" s="6" t="n">
        <v>7945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08</v>
      </c>
      <c r="B1" s="2" t="s">
        <v>2</v>
      </c>
      <c r="C1" s="2" t="s">
        <v>30</v>
      </c>
    </row>
    <row r="2" spans="1:3">
      <c r="A2" s="4" t="s">
        <v>64</v>
      </c>
      <c r="B2" s="5" t="n">
        <v>200000000</v>
      </c>
      <c r="C2" s="5" t="n">
        <v>200000000</v>
      </c>
    </row>
    <row r="3" spans="1:3">
      <c r="A3" s="4" t="s">
        <v>65</v>
      </c>
      <c r="B3" s="7" t="n">
        <v>0.0001</v>
      </c>
      <c r="C3" s="7" t="n">
        <v>0.0001</v>
      </c>
    </row>
    <row r="4" spans="1:3">
      <c r="A4" s="4" t="s">
        <v>66</v>
      </c>
      <c r="B4" s="5" t="n">
        <v>35071862</v>
      </c>
      <c r="C4" s="5" t="n">
        <v>34071862</v>
      </c>
    </row>
    <row r="5" spans="1:3">
      <c r="A5" s="4" t="s">
        <v>67</v>
      </c>
      <c r="B5" s="5" t="n">
        <v>35071862</v>
      </c>
      <c r="C5" s="5" t="n">
        <v>34071862</v>
      </c>
    </row>
    <row r="6" spans="1:3">
      <c r="A6" s="4" t="s">
        <v>62</v>
      </c>
      <c r="B6" s="5" t="n">
        <v>50000000</v>
      </c>
      <c r="C6" s="5" t="n">
        <v>50000000</v>
      </c>
    </row>
    <row r="7" spans="1:3">
      <c r="A7" s="4" t="s">
        <v>63</v>
      </c>
      <c r="B7" s="7" t="n">
        <v>0.0001</v>
      </c>
      <c r="C7" s="7" t="n">
        <v>0.0001</v>
      </c>
    </row>
    <row r="8" spans="1:3">
      <c r="A8" s="4" t="s">
        <v>57</v>
      </c>
    </row>
    <row r="9" spans="1:3">
      <c r="A9" s="4" t="s">
        <v>62</v>
      </c>
      <c r="B9" s="5" t="n">
        <v>5000000</v>
      </c>
      <c r="C9" s="5" t="n">
        <v>0</v>
      </c>
    </row>
    <row r="10" spans="1:3">
      <c r="A10" s="4" t="s">
        <v>63</v>
      </c>
      <c r="B10" s="7" t="n">
        <v>0.0001</v>
      </c>
      <c r="C10" s="7" t="n">
        <v>0.0001</v>
      </c>
    </row>
    <row r="11" spans="1:3">
      <c r="A11" s="4" t="s">
        <v>68</v>
      </c>
      <c r="B11" s="5" t="n">
        <v>4558042</v>
      </c>
      <c r="C11" s="5" t="n">
        <v>0</v>
      </c>
    </row>
    <row r="12" spans="1:3">
      <c r="A12" s="4" t="s">
        <v>69</v>
      </c>
      <c r="B12" s="5" t="n">
        <v>4558042</v>
      </c>
      <c r="C12" s="5" t="n">
        <v>0</v>
      </c>
    </row>
    <row r="13" spans="1:3">
      <c r="A13" s="4" t="s">
        <v>58</v>
      </c>
    </row>
    <row r="14" spans="1:3">
      <c r="A14" s="4" t="s">
        <v>62</v>
      </c>
      <c r="B14" s="5" t="n">
        <v>32000000</v>
      </c>
      <c r="C14" s="5" t="n">
        <v>0</v>
      </c>
    </row>
    <row r="15" spans="1:3">
      <c r="A15" s="4" t="s">
        <v>63</v>
      </c>
      <c r="B15" s="7" t="n">
        <v>0.0001</v>
      </c>
      <c r="C15" s="7" t="n">
        <v>0.0001</v>
      </c>
    </row>
    <row r="16" spans="1:3">
      <c r="A16" s="4" t="s">
        <v>68</v>
      </c>
      <c r="B16" s="5" t="n">
        <v>2800000</v>
      </c>
      <c r="C16" s="5" t="n">
        <v>2800000</v>
      </c>
    </row>
    <row r="17" spans="1:3">
      <c r="A17" s="4" t="s">
        <v>69</v>
      </c>
      <c r="B17" s="5" t="n">
        <v>2800000</v>
      </c>
      <c r="C17" s="5" t="n">
        <v>2800000</v>
      </c>
    </row>
    <row r="18" spans="1:3">
      <c r="A18" s="4" t="s">
        <v>59</v>
      </c>
    </row>
    <row r="19" spans="1:3">
      <c r="A19" s="4" t="s">
        <v>62</v>
      </c>
      <c r="B19" s="5" t="n">
        <v>10000000</v>
      </c>
      <c r="C19" s="5" t="n">
        <v>0</v>
      </c>
    </row>
    <row r="20" spans="1:3">
      <c r="A20" s="4" t="s">
        <v>63</v>
      </c>
      <c r="B20" s="7" t="n">
        <v>0.0001</v>
      </c>
      <c r="C20" s="7" t="n">
        <v>0.0001</v>
      </c>
    </row>
    <row r="21" spans="1:3">
      <c r="A21" s="4" t="s">
        <v>68</v>
      </c>
      <c r="B21" s="5" t="n">
        <v>8684000</v>
      </c>
      <c r="C21" s="5" t="n">
        <v>8584000</v>
      </c>
    </row>
    <row r="22" spans="1:3">
      <c r="A22" s="4" t="s">
        <v>69</v>
      </c>
      <c r="B22" s="5" t="n">
        <v>8684000</v>
      </c>
      <c r="C22" s="5" t="n">
        <v>8584000</v>
      </c>
    </row>
    <row r="23" spans="1:3">
      <c r="A23" s="4" t="s">
        <v>60</v>
      </c>
    </row>
    <row r="24" spans="1:3">
      <c r="A24" s="4" t="s">
        <v>62</v>
      </c>
      <c r="B24" s="5" t="n">
        <v>1733334</v>
      </c>
      <c r="C24" s="5" t="n">
        <v>0</v>
      </c>
    </row>
    <row r="25" spans="1:3">
      <c r="A25" s="4" t="s">
        <v>63</v>
      </c>
      <c r="B25" s="7" t="n">
        <v>0.0001</v>
      </c>
      <c r="C25" s="7" t="n">
        <v>0.0001</v>
      </c>
    </row>
    <row r="26" spans="1:3">
      <c r="A26" s="4" t="s">
        <v>68</v>
      </c>
      <c r="B26" s="5" t="n">
        <v>1733334</v>
      </c>
      <c r="C26" s="5" t="n">
        <v>1733334</v>
      </c>
    </row>
    <row r="27" spans="1:3">
      <c r="A27" s="4" t="s">
        <v>69</v>
      </c>
      <c r="B27" s="5" t="n">
        <v>1733334</v>
      </c>
      <c r="C27" s="5" t="n">
        <v>173333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09</v>
      </c>
      <c r="B1" s="2" t="s">
        <v>2</v>
      </c>
      <c r="C1" s="2" t="s">
        <v>30</v>
      </c>
    </row>
    <row r="2" spans="1:3">
      <c r="A2" s="3" t="s">
        <v>199</v>
      </c>
    </row>
    <row r="3" spans="1:3">
      <c r="A3" s="4" t="s">
        <v>62</v>
      </c>
      <c r="B3" s="5" t="n">
        <v>50000000</v>
      </c>
      <c r="C3" s="5" t="n">
        <v>50000000</v>
      </c>
    </row>
    <row r="4" spans="1:3">
      <c r="A4" s="4" t="s">
        <v>63</v>
      </c>
      <c r="B4" s="7" t="n">
        <v>0.0001</v>
      </c>
      <c r="C4" s="7" t="n">
        <v>0.00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70</v>
      </c>
      <c r="B1" s="2" t="s">
        <v>1</v>
      </c>
    </row>
    <row r="2" spans="1:3">
      <c r="B2" s="2" t="s">
        <v>2</v>
      </c>
      <c r="C2" s="2" t="s">
        <v>30</v>
      </c>
    </row>
    <row r="3" spans="1:3">
      <c r="A3" s="3" t="s">
        <v>71</v>
      </c>
    </row>
    <row r="4" spans="1:3">
      <c r="A4" s="4" t="s">
        <v>72</v>
      </c>
      <c r="B4" s="6" t="n">
        <v>0</v>
      </c>
      <c r="C4" s="6" t="n">
        <v>0</v>
      </c>
    </row>
    <row r="5" spans="1:3">
      <c r="A5" s="3" t="s">
        <v>73</v>
      </c>
    </row>
    <row r="6" spans="1:3">
      <c r="A6" s="4" t="s">
        <v>74</v>
      </c>
      <c r="B6" s="5" t="n">
        <v>1219309</v>
      </c>
      <c r="C6" s="5" t="n">
        <v>759145</v>
      </c>
    </row>
    <row r="7" spans="1:3">
      <c r="A7" s="4" t="s">
        <v>75</v>
      </c>
      <c r="B7" s="5" t="n">
        <v>499522</v>
      </c>
      <c r="C7" s="5" t="n">
        <v>368917</v>
      </c>
    </row>
    <row r="8" spans="1:3">
      <c r="A8" s="4" t="s">
        <v>76</v>
      </c>
      <c r="B8" s="5" t="n">
        <v>356076</v>
      </c>
      <c r="C8" s="5" t="n">
        <v>369344</v>
      </c>
    </row>
    <row r="9" spans="1:3">
      <c r="A9" s="4" t="s">
        <v>77</v>
      </c>
      <c r="B9" s="5" t="n">
        <v>0</v>
      </c>
      <c r="C9" s="5" t="n">
        <v>100000</v>
      </c>
    </row>
    <row r="10" spans="1:3">
      <c r="A10" s="4" t="s">
        <v>78</v>
      </c>
      <c r="B10" s="5" t="n">
        <v>1050000</v>
      </c>
      <c r="C10" s="5" t="n">
        <v>4080</v>
      </c>
    </row>
    <row r="11" spans="1:3">
      <c r="A11" s="4" t="s">
        <v>79</v>
      </c>
      <c r="B11" s="5" t="n">
        <v>3124907</v>
      </c>
      <c r="C11" s="5" t="n">
        <v>1601486</v>
      </c>
    </row>
    <row r="12" spans="1:3">
      <c r="A12" s="4" t="s">
        <v>80</v>
      </c>
      <c r="B12" s="5" t="n">
        <v>-3124907</v>
      </c>
      <c r="C12" s="5" t="n">
        <v>-1601486</v>
      </c>
    </row>
    <row r="13" spans="1:3">
      <c r="A13" s="3" t="s">
        <v>81</v>
      </c>
    </row>
    <row r="14" spans="1:3">
      <c r="A14" s="4" t="s">
        <v>82</v>
      </c>
      <c r="B14" s="5" t="n">
        <v>667200</v>
      </c>
      <c r="C14" s="5" t="n">
        <v>0</v>
      </c>
    </row>
    <row r="15" spans="1:3">
      <c r="A15" s="4" t="s">
        <v>83</v>
      </c>
      <c r="B15" s="5" t="n">
        <v>-68568</v>
      </c>
      <c r="C15" s="5" t="n">
        <v>0</v>
      </c>
    </row>
    <row r="16" spans="1:3">
      <c r="A16" s="4" t="s">
        <v>84</v>
      </c>
      <c r="B16" s="5" t="n">
        <v>0</v>
      </c>
      <c r="C16" s="5" t="n">
        <v>-1453</v>
      </c>
    </row>
    <row r="17" spans="1:3">
      <c r="A17" s="4" t="s">
        <v>85</v>
      </c>
      <c r="B17" s="5" t="n">
        <v>-735768</v>
      </c>
      <c r="C17" s="5" t="n">
        <v>-1453</v>
      </c>
    </row>
    <row r="18" spans="1:3">
      <c r="A18" s="4" t="s">
        <v>86</v>
      </c>
      <c r="B18" s="5" t="n">
        <v>-3860675</v>
      </c>
      <c r="C18" s="5" t="n">
        <v>-1602939</v>
      </c>
    </row>
    <row r="19" spans="1:3">
      <c r="A19" s="4" t="s">
        <v>87</v>
      </c>
      <c r="B19" s="5" t="n">
        <v>0</v>
      </c>
      <c r="C19" s="5" t="n">
        <v>0</v>
      </c>
    </row>
    <row r="20" spans="1:3">
      <c r="A20" s="4" t="s">
        <v>88</v>
      </c>
      <c r="B20" s="5" t="n">
        <v>-3860675</v>
      </c>
      <c r="C20" s="5" t="n">
        <v>-1602939</v>
      </c>
    </row>
    <row r="21" spans="1:3">
      <c r="A21" s="4" t="s">
        <v>89</v>
      </c>
      <c r="B21" s="6" t="n">
        <v>0</v>
      </c>
      <c r="C21" s="6" t="n">
        <v>0</v>
      </c>
    </row>
    <row r="22" spans="1:3">
      <c r="A22" s="4" t="s">
        <v>90</v>
      </c>
      <c r="B22" s="4" t="s">
        <v>91</v>
      </c>
      <c r="C22" s="8" t="n">
        <v>-0.08</v>
      </c>
    </row>
    <row r="23" spans="1:3">
      <c r="A23" s="4" t="s">
        <v>92</v>
      </c>
      <c r="B23" s="5" t="n">
        <v>33947162</v>
      </c>
      <c r="C23" s="5" t="n">
        <v>1922068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80"/>
    <col customWidth="1" max="2" min="2" width="34"/>
    <col customWidth="1" max="3" min="3" width="35"/>
    <col customWidth="1" max="4" min="4" width="35"/>
    <col customWidth="1" max="5" min="5" width="34"/>
    <col customWidth="1" max="6" min="6" width="13"/>
    <col customWidth="1" max="7" min="7" width="27"/>
    <col customWidth="1" max="8" min="8" width="46"/>
    <col customWidth="1" max="9" min="9" width="20"/>
    <col customWidth="1" max="10" min="10" width="12"/>
  </cols>
  <sheetData>
    <row r="1" spans="1:10">
      <c r="A1" s="1" t="s">
        <v>93</v>
      </c>
      <c r="B1" s="2" t="s">
        <v>57</v>
      </c>
      <c r="C1" s="2" t="s">
        <v>58</v>
      </c>
      <c r="D1" s="2" t="s">
        <v>59</v>
      </c>
      <c r="E1" s="2" t="s">
        <v>60</v>
      </c>
      <c r="F1" s="2" t="s">
        <v>94</v>
      </c>
      <c r="G1" s="2" t="s">
        <v>95</v>
      </c>
      <c r="H1" s="2" t="s">
        <v>96</v>
      </c>
      <c r="I1" s="2" t="s">
        <v>97</v>
      </c>
      <c r="J1" s="2" t="s">
        <v>98</v>
      </c>
    </row>
    <row r="2" spans="1:10">
      <c r="A2" s="4" t="s">
        <v>99</v>
      </c>
      <c r="B2" s="5" t="n">
        <v>0</v>
      </c>
      <c r="C2" s="5" t="n">
        <v>0</v>
      </c>
      <c r="D2" s="5" t="n">
        <v>0</v>
      </c>
      <c r="E2" s="5" t="n">
        <v>0</v>
      </c>
      <c r="F2" s="5" t="n">
        <v>515290</v>
      </c>
    </row>
    <row r="3" spans="1:10">
      <c r="A3" s="4" t="s">
        <v>100</v>
      </c>
      <c r="B3" s="6" t="n">
        <v>0</v>
      </c>
      <c r="C3" s="6" t="n">
        <v>0</v>
      </c>
      <c r="D3" s="6" t="n">
        <v>0</v>
      </c>
      <c r="E3" s="6" t="n">
        <v>0</v>
      </c>
      <c r="F3" s="6" t="n">
        <v>52</v>
      </c>
      <c r="G3" s="6" t="n">
        <v>643587</v>
      </c>
      <c r="H3" s="6" t="n">
        <v>0</v>
      </c>
      <c r="I3" s="6" t="n">
        <v>-736959</v>
      </c>
      <c r="J3" s="6" t="n">
        <v>-93320</v>
      </c>
    </row>
    <row r="4" spans="1:10">
      <c r="A4" s="4" t="s">
        <v>101</v>
      </c>
      <c r="B4" s="5" t="n">
        <v>4558042</v>
      </c>
      <c r="F4" s="5" t="n">
        <v>-393914</v>
      </c>
    </row>
    <row r="5" spans="1:10">
      <c r="A5" s="4" t="s">
        <v>102</v>
      </c>
      <c r="B5" s="6" t="n">
        <v>455</v>
      </c>
      <c r="F5" s="6" t="n">
        <v>-39</v>
      </c>
      <c r="G5" s="5" t="n">
        <v>-416</v>
      </c>
    </row>
    <row r="6" spans="1:10">
      <c r="A6" s="4" t="s">
        <v>103</v>
      </c>
      <c r="B6" s="5" t="n">
        <v>-50000</v>
      </c>
    </row>
    <row r="7" spans="1:10">
      <c r="A7" s="4" t="s">
        <v>104</v>
      </c>
      <c r="B7" s="6" t="n">
        <v>5</v>
      </c>
      <c r="G7" s="5" t="n">
        <v>-49995</v>
      </c>
      <c r="J7" s="5" t="n">
        <v>-50000</v>
      </c>
    </row>
    <row r="8" spans="1:10">
      <c r="A8" s="4" t="s">
        <v>105</v>
      </c>
      <c r="C8" s="5" t="n">
        <v>30000000</v>
      </c>
    </row>
    <row r="9" spans="1:10">
      <c r="A9" s="4" t="s">
        <v>106</v>
      </c>
      <c r="C9" s="6" t="n">
        <v>3000</v>
      </c>
      <c r="G9" s="5" t="n">
        <v>-2708</v>
      </c>
      <c r="J9" s="5" t="n">
        <v>292</v>
      </c>
    </row>
    <row r="10" spans="1:10">
      <c r="A10" s="4" t="s">
        <v>107</v>
      </c>
      <c r="D10" s="5" t="n">
        <v>2084000</v>
      </c>
    </row>
    <row r="11" spans="1:10">
      <c r="A11" s="4" t="s">
        <v>108</v>
      </c>
      <c r="D11" s="6" t="n">
        <v>208</v>
      </c>
      <c r="G11" s="5" t="n">
        <v>520792</v>
      </c>
      <c r="J11" s="5" t="n">
        <v>521000</v>
      </c>
    </row>
    <row r="12" spans="1:10">
      <c r="A12" s="4" t="s">
        <v>109</v>
      </c>
      <c r="B12" s="5" t="n">
        <v>-4508042</v>
      </c>
      <c r="F12" s="5" t="n">
        <v>4508042</v>
      </c>
    </row>
    <row r="13" spans="1:10">
      <c r="A13" s="4" t="s">
        <v>110</v>
      </c>
      <c r="B13" s="6" t="n">
        <v>-450</v>
      </c>
      <c r="F13" s="6" t="n">
        <v>450</v>
      </c>
    </row>
    <row r="14" spans="1:10">
      <c r="A14" s="4" t="s">
        <v>111</v>
      </c>
      <c r="C14" s="5" t="n">
        <v>-27200000</v>
      </c>
      <c r="F14" s="5" t="n">
        <v>27200000</v>
      </c>
    </row>
    <row r="15" spans="1:10">
      <c r="A15" s="4" t="s">
        <v>112</v>
      </c>
      <c r="C15" s="6" t="n">
        <v>-2720</v>
      </c>
      <c r="F15" s="6" t="n">
        <v>2720</v>
      </c>
    </row>
    <row r="16" spans="1:10">
      <c r="A16" s="4" t="s">
        <v>113</v>
      </c>
      <c r="E16" s="5" t="n">
        <v>1733334</v>
      </c>
      <c r="F16" s="5" t="n">
        <v>1600000</v>
      </c>
    </row>
    <row r="17" spans="1:10">
      <c r="A17" s="4" t="s">
        <v>114</v>
      </c>
      <c r="E17" s="6" t="n">
        <v>173</v>
      </c>
      <c r="F17" s="6" t="n">
        <v>160</v>
      </c>
      <c r="G17" s="5" t="n">
        <v>999667</v>
      </c>
      <c r="J17" s="5" t="n">
        <v>1000000</v>
      </c>
    </row>
    <row r="18" spans="1:10">
      <c r="A18" s="4" t="s">
        <v>115</v>
      </c>
      <c r="D18" s="5" t="n">
        <v>500000</v>
      </c>
    </row>
    <row r="19" spans="1:10">
      <c r="A19" s="4" t="s">
        <v>116</v>
      </c>
      <c r="D19" s="6" t="n">
        <v>50</v>
      </c>
      <c r="G19" s="5" t="n">
        <v>124950</v>
      </c>
      <c r="J19" s="5" t="n">
        <v>125000</v>
      </c>
    </row>
    <row r="20" spans="1:10">
      <c r="A20" s="4" t="s">
        <v>117</v>
      </c>
      <c r="D20" s="6" t="n">
        <v>600</v>
      </c>
      <c r="G20" s="5" t="n">
        <v>1499400</v>
      </c>
      <c r="J20" s="5" t="n">
        <v>1500000</v>
      </c>
    </row>
    <row r="21" spans="1:10">
      <c r="A21" s="4" t="s">
        <v>118</v>
      </c>
      <c r="F21" s="5" t="n">
        <v>141844</v>
      </c>
    </row>
    <row r="22" spans="1:10">
      <c r="A22" s="4" t="s">
        <v>119</v>
      </c>
      <c r="F22" s="6" t="n">
        <v>14</v>
      </c>
      <c r="G22" s="5" t="n">
        <v>99986</v>
      </c>
      <c r="J22" s="5" t="n">
        <v>100000</v>
      </c>
    </row>
    <row r="23" spans="1:10">
      <c r="A23" s="4" t="s">
        <v>120</v>
      </c>
      <c r="F23" s="5" t="n">
        <v>500000</v>
      </c>
    </row>
    <row r="24" spans="1:10">
      <c r="A24" s="4" t="s">
        <v>120</v>
      </c>
      <c r="F24" s="6" t="n">
        <v>50</v>
      </c>
      <c r="J24" s="5" t="n">
        <v>50</v>
      </c>
    </row>
    <row r="25" spans="1:10">
      <c r="A25" s="4" t="s">
        <v>121</v>
      </c>
      <c r="D25" s="5" t="n">
        <v>6000000</v>
      </c>
    </row>
    <row r="26" spans="1:10">
      <c r="A26" s="4" t="s">
        <v>88</v>
      </c>
      <c r="I26" s="5" t="n">
        <v>-1602939</v>
      </c>
      <c r="J26" s="5" t="n">
        <v>-1602939</v>
      </c>
    </row>
    <row r="27" spans="1:10">
      <c r="A27" s="4" t="s">
        <v>122</v>
      </c>
      <c r="B27" s="5" t="n">
        <v>0</v>
      </c>
      <c r="C27" s="5" t="n">
        <v>2800000</v>
      </c>
      <c r="D27" s="5" t="n">
        <v>8584000</v>
      </c>
      <c r="E27" s="5" t="n">
        <v>1733334</v>
      </c>
      <c r="F27" s="5" t="n">
        <v>34071862</v>
      </c>
    </row>
    <row r="28" spans="1:10">
      <c r="A28" s="4" t="s">
        <v>123</v>
      </c>
      <c r="B28" s="6" t="n">
        <v>0</v>
      </c>
      <c r="C28" s="6" t="n">
        <v>280</v>
      </c>
      <c r="D28" s="6" t="n">
        <v>858</v>
      </c>
      <c r="E28" s="6" t="n">
        <v>173</v>
      </c>
      <c r="F28" s="6" t="n">
        <v>3407</v>
      </c>
      <c r="G28" s="5" t="n">
        <v>3835263</v>
      </c>
      <c r="H28" s="5" t="n">
        <v>0</v>
      </c>
      <c r="I28" s="5" t="n">
        <v>-2339898</v>
      </c>
      <c r="J28" s="5" t="n">
        <v>1500083</v>
      </c>
    </row>
    <row r="29" spans="1:10">
      <c r="A29" s="4" t="s">
        <v>121</v>
      </c>
      <c r="D29" s="5" t="n">
        <v>100000</v>
      </c>
    </row>
    <row r="30" spans="1:10">
      <c r="A30" s="4" t="s">
        <v>124</v>
      </c>
      <c r="D30" s="6" t="n">
        <v>10</v>
      </c>
      <c r="G30" s="5" t="n">
        <v>24990</v>
      </c>
      <c r="J30" s="5" t="n">
        <v>25000</v>
      </c>
    </row>
    <row r="31" spans="1:10">
      <c r="A31" s="4" t="s">
        <v>125</v>
      </c>
      <c r="F31" s="5" t="n">
        <v>-500000</v>
      </c>
    </row>
    <row r="32" spans="1:10">
      <c r="A32" s="4" t="s">
        <v>126</v>
      </c>
      <c r="F32" s="6" t="n">
        <v>-50</v>
      </c>
      <c r="J32" s="5" t="n">
        <v>-50</v>
      </c>
    </row>
    <row r="33" spans="1:10">
      <c r="A33" s="4" t="s">
        <v>127</v>
      </c>
      <c r="F33" s="5" t="n">
        <v>1500000</v>
      </c>
    </row>
    <row r="34" spans="1:10">
      <c r="A34" s="4" t="s">
        <v>128</v>
      </c>
      <c r="F34" s="6" t="n">
        <v>150</v>
      </c>
      <c r="G34" s="5" t="n">
        <v>119850</v>
      </c>
      <c r="J34" s="5" t="n">
        <v>120000</v>
      </c>
    </row>
    <row r="35" spans="1:10">
      <c r="A35" s="4" t="s">
        <v>88</v>
      </c>
      <c r="I35" s="5" t="n">
        <v>-3860675</v>
      </c>
      <c r="J35" s="5" t="n">
        <v>-3860675</v>
      </c>
    </row>
    <row r="36" spans="1:10">
      <c r="A36" s="4" t="s">
        <v>129</v>
      </c>
      <c r="B36" s="5" t="n">
        <v>0</v>
      </c>
      <c r="C36" s="5" t="n">
        <v>2800000</v>
      </c>
      <c r="D36" s="5" t="n">
        <v>8684000</v>
      </c>
      <c r="E36" s="5" t="n">
        <v>1733334</v>
      </c>
      <c r="F36" s="5" t="n">
        <v>35071862</v>
      </c>
    </row>
    <row r="37" spans="1:10">
      <c r="A37" s="4" t="s">
        <v>130</v>
      </c>
      <c r="B37" s="6" t="n">
        <v>0</v>
      </c>
      <c r="C37" s="6" t="n">
        <v>280</v>
      </c>
      <c r="D37" s="6" t="n">
        <v>868</v>
      </c>
      <c r="E37" s="6" t="n">
        <v>173</v>
      </c>
      <c r="F37" s="6" t="n">
        <v>3507</v>
      </c>
      <c r="G37" s="6" t="n">
        <v>3980103</v>
      </c>
      <c r="H37" s="6" t="n">
        <v>0</v>
      </c>
      <c r="I37" s="6" t="n">
        <v>-6200573</v>
      </c>
      <c r="J37" s="6" t="n">
        <v>-221564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v>
      </c>
      <c r="B1" s="2" t="s">
        <v>1</v>
      </c>
    </row>
    <row r="2" spans="1:3">
      <c r="B2" s="2" t="s">
        <v>2</v>
      </c>
      <c r="C2" s="2" t="s">
        <v>30</v>
      </c>
    </row>
    <row r="3" spans="1:3">
      <c r="A3" s="3" t="s">
        <v>132</v>
      </c>
    </row>
    <row r="4" spans="1:3">
      <c r="A4" s="4" t="s">
        <v>133</v>
      </c>
      <c r="B4" s="6" t="n">
        <v>-3860675</v>
      </c>
      <c r="C4" s="6" t="n">
        <v>-1602939</v>
      </c>
    </row>
    <row r="5" spans="1:3">
      <c r="A5" s="3" t="s">
        <v>134</v>
      </c>
    </row>
    <row r="6" spans="1:3">
      <c r="A6" s="4" t="s">
        <v>82</v>
      </c>
      <c r="B6" s="5" t="n">
        <v>-667200</v>
      </c>
      <c r="C6" s="5" t="n">
        <v>0</v>
      </c>
    </row>
    <row r="7" spans="1:3">
      <c r="A7" s="4" t="s">
        <v>135</v>
      </c>
      <c r="B7" s="5" t="n">
        <v>52795</v>
      </c>
      <c r="C7" s="5" t="n">
        <v>0</v>
      </c>
    </row>
    <row r="8" spans="1:3">
      <c r="A8" s="4" t="s">
        <v>136</v>
      </c>
      <c r="B8" s="5" t="n">
        <v>0</v>
      </c>
      <c r="C8" s="5" t="n">
        <v>7010</v>
      </c>
    </row>
    <row r="9" spans="1:3">
      <c r="A9" s="4" t="s">
        <v>137</v>
      </c>
      <c r="B9" s="5" t="n">
        <v>-78315</v>
      </c>
    </row>
    <row r="10" spans="1:3">
      <c r="A10" s="4" t="s">
        <v>138</v>
      </c>
      <c r="B10" s="5" t="n">
        <v>0</v>
      </c>
      <c r="C10" s="5" t="n">
        <v>1453</v>
      </c>
    </row>
    <row r="11" spans="1:3">
      <c r="A11" s="4" t="s">
        <v>139</v>
      </c>
      <c r="B11" s="5" t="n">
        <v>1050000</v>
      </c>
      <c r="C11" s="5" t="n">
        <v>4080</v>
      </c>
    </row>
    <row r="12" spans="1:3">
      <c r="A12" s="4" t="s">
        <v>77</v>
      </c>
      <c r="B12" s="5" t="n">
        <v>0</v>
      </c>
      <c r="C12" s="5" t="n">
        <v>100000</v>
      </c>
    </row>
    <row r="13" spans="1:3">
      <c r="A13" s="4" t="s">
        <v>140</v>
      </c>
      <c r="B13" s="5" t="n">
        <v>78315</v>
      </c>
    </row>
    <row r="14" spans="1:3">
      <c r="A14" s="4" t="s">
        <v>141</v>
      </c>
      <c r="B14" s="5" t="n">
        <v>0</v>
      </c>
      <c r="C14" s="5" t="n">
        <v>-1172</v>
      </c>
    </row>
    <row r="15" spans="1:3">
      <c r="A15" s="3" t="s">
        <v>142</v>
      </c>
    </row>
    <row r="16" spans="1:3">
      <c r="A16" s="4" t="s">
        <v>33</v>
      </c>
      <c r="B16" s="5" t="n">
        <v>8214</v>
      </c>
      <c r="C16" s="5" t="n">
        <v>-19671</v>
      </c>
    </row>
    <row r="17" spans="1:3">
      <c r="A17" s="4" t="s">
        <v>143</v>
      </c>
      <c r="B17" s="5" t="n">
        <v>0</v>
      </c>
      <c r="C17" s="5" t="n">
        <v>72342</v>
      </c>
    </row>
    <row r="18" spans="1:3">
      <c r="A18" s="3" t="s">
        <v>144</v>
      </c>
    </row>
    <row r="19" spans="1:3">
      <c r="A19" s="4" t="s">
        <v>41</v>
      </c>
      <c r="B19" s="5" t="n">
        <v>210241</v>
      </c>
      <c r="C19" s="5" t="n">
        <v>491012</v>
      </c>
    </row>
    <row r="20" spans="1:3">
      <c r="A20" s="4" t="s">
        <v>42</v>
      </c>
      <c r="B20" s="5" t="n">
        <v>523757</v>
      </c>
      <c r="C20" s="5" t="n">
        <v>56929</v>
      </c>
    </row>
    <row r="21" spans="1:3">
      <c r="A21" s="4" t="s">
        <v>46</v>
      </c>
      <c r="B21" s="5" t="n">
        <v>20000</v>
      </c>
      <c r="C21" s="5" t="n">
        <v>0</v>
      </c>
    </row>
    <row r="22" spans="1:3">
      <c r="A22" s="4" t="s">
        <v>47</v>
      </c>
      <c r="B22" s="5" t="n">
        <v>15232</v>
      </c>
      <c r="C22" s="5" t="n">
        <v>0</v>
      </c>
    </row>
    <row r="23" spans="1:3">
      <c r="A23" s="4" t="s">
        <v>145</v>
      </c>
      <c r="B23" s="5" t="n">
        <v>-1234921</v>
      </c>
      <c r="C23" s="5" t="n">
        <v>-890956</v>
      </c>
    </row>
    <row r="24" spans="1:3">
      <c r="A24" s="3" t="s">
        <v>146</v>
      </c>
    </row>
    <row r="25" spans="1:3">
      <c r="A25" s="4" t="s">
        <v>147</v>
      </c>
      <c r="B25" s="5" t="n">
        <v>0</v>
      </c>
      <c r="C25" s="5" t="n">
        <v>1292</v>
      </c>
    </row>
    <row r="26" spans="1:3">
      <c r="A26" s="4" t="s">
        <v>148</v>
      </c>
      <c r="B26" s="5" t="n">
        <v>0</v>
      </c>
      <c r="C26" s="5" t="n">
        <v>1292</v>
      </c>
    </row>
    <row r="27" spans="1:3">
      <c r="A27" s="3" t="s">
        <v>149</v>
      </c>
    </row>
    <row r="28" spans="1:3">
      <c r="A28" s="4" t="s">
        <v>150</v>
      </c>
      <c r="B28" s="5" t="n">
        <v>25000</v>
      </c>
      <c r="C28" s="5" t="n">
        <v>1995000</v>
      </c>
    </row>
    <row r="29" spans="1:3">
      <c r="A29" s="4" t="s">
        <v>151</v>
      </c>
      <c r="B29" s="5" t="n">
        <v>48000</v>
      </c>
      <c r="C29" s="5" t="n">
        <v>0</v>
      </c>
    </row>
    <row r="30" spans="1:3">
      <c r="A30" s="4" t="s">
        <v>152</v>
      </c>
      <c r="B30" s="5" t="n">
        <v>267800</v>
      </c>
      <c r="C30" s="5" t="n">
        <v>0</v>
      </c>
    </row>
    <row r="31" spans="1:3">
      <c r="A31" s="4" t="s">
        <v>153</v>
      </c>
      <c r="B31" s="5" t="n">
        <v>0</v>
      </c>
      <c r="C31" s="5" t="n">
        <v>-50000</v>
      </c>
    </row>
    <row r="32" spans="1:3">
      <c r="A32" s="4" t="s">
        <v>154</v>
      </c>
      <c r="B32" s="5" t="n">
        <v>340800</v>
      </c>
      <c r="C32" s="5" t="n">
        <v>1945000</v>
      </c>
    </row>
    <row r="33" spans="1:3">
      <c r="A33" s="4" t="s">
        <v>155</v>
      </c>
      <c r="B33" s="5" t="n">
        <v>-894121</v>
      </c>
      <c r="C33" s="5" t="n">
        <v>1055336</v>
      </c>
    </row>
    <row r="34" spans="1:3">
      <c r="A34" s="4" t="s">
        <v>156</v>
      </c>
      <c r="B34" s="5" t="n">
        <v>1055336</v>
      </c>
      <c r="C34" s="5" t="n">
        <v>0</v>
      </c>
    </row>
    <row r="35" spans="1:3">
      <c r="A35" s="4" t="s">
        <v>157</v>
      </c>
      <c r="B35" s="5" t="n">
        <v>161215</v>
      </c>
      <c r="C35" s="5" t="n">
        <v>1055336</v>
      </c>
    </row>
    <row r="36" spans="1:3">
      <c r="A36" s="3" t="s">
        <v>158</v>
      </c>
    </row>
    <row r="37" spans="1:3">
      <c r="A37" s="4" t="s">
        <v>159</v>
      </c>
      <c r="B37" s="5" t="n">
        <v>0</v>
      </c>
      <c r="C37" s="5" t="n">
        <v>0</v>
      </c>
    </row>
    <row r="38" spans="1:3">
      <c r="A38" s="4" t="s">
        <v>160</v>
      </c>
      <c r="B38" s="5" t="n">
        <v>0</v>
      </c>
      <c r="C38" s="5" t="n">
        <v>0</v>
      </c>
    </row>
    <row r="39" spans="1:3">
      <c r="A39" s="3" t="s">
        <v>161</v>
      </c>
    </row>
    <row r="40" spans="1:3">
      <c r="A40" s="4" t="s">
        <v>162</v>
      </c>
      <c r="B40" s="5" t="n">
        <v>0</v>
      </c>
      <c r="C40" s="5" t="n">
        <v>50000</v>
      </c>
    </row>
    <row r="41" spans="1:3">
      <c r="A41" s="4" t="s">
        <v>163</v>
      </c>
      <c r="B41" s="5" t="n">
        <v>0</v>
      </c>
      <c r="C41" s="5" t="n">
        <v>100000</v>
      </c>
    </row>
    <row r="42" spans="1:3">
      <c r="A42" s="4" t="s">
        <v>164</v>
      </c>
      <c r="B42" s="5" t="n">
        <v>0</v>
      </c>
      <c r="C42" s="5" t="n">
        <v>51000</v>
      </c>
    </row>
    <row r="43" spans="1:3">
      <c r="A43" s="4" t="s">
        <v>165</v>
      </c>
      <c r="B43" s="5" t="n">
        <v>0</v>
      </c>
      <c r="C43" s="6" t="n">
        <v>1000000</v>
      </c>
    </row>
    <row r="44" spans="1:3">
      <c r="A44" s="4" t="s">
        <v>166</v>
      </c>
      <c r="B44" s="5" t="n">
        <v>374700</v>
      </c>
    </row>
    <row r="45" spans="1:3">
      <c r="A45" s="4" t="s">
        <v>167</v>
      </c>
      <c r="B45" s="5" t="n">
        <v>876000</v>
      </c>
    </row>
    <row r="46" spans="1:3">
      <c r="A46" s="4" t="s">
        <v>168</v>
      </c>
      <c r="B46" s="6" t="n">
        <v>4168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0</v>
      </c>
    </row>
    <row r="4" spans="1:2">
      <c r="A4" s="4" t="s">
        <v>172</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16:11:22Z</dcterms:created>
  <dcterms:modified xmlns:dcterms="http://purl.org/dc/terms/" xmlns:xsi="http://www.w3.org/2001/XMLSchema-instance" xsi:type="dcterms:W3CDTF">2018-04-02T16:11:22Z</dcterms:modified>
</cp:coreProperties>
</file>